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Notes Payable" sheetId="11" state="visible" r:id="rId11"/>
    <sheet xmlns:r="http://schemas.openxmlformats.org/officeDocument/2006/relationships" name="Related Parties Transactions" sheetId="12" state="visible" r:id="rId12"/>
    <sheet xmlns:r="http://schemas.openxmlformats.org/officeDocument/2006/relationships" name="Accrued Expenses" sheetId="13" state="visible" r:id="rId13"/>
    <sheet xmlns:r="http://schemas.openxmlformats.org/officeDocument/2006/relationships" name="Commitments &amp; Contingencies" sheetId="14" state="visible" r:id="rId14"/>
    <sheet xmlns:r="http://schemas.openxmlformats.org/officeDocument/2006/relationships" name="Stockholders' Deficit" sheetId="15" state="visible" r:id="rId15"/>
    <sheet xmlns:r="http://schemas.openxmlformats.org/officeDocument/2006/relationships" name="Going Concer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Notes Payable (Tables)" sheetId="22" state="visible" r:id="rId22"/>
    <sheet xmlns:r="http://schemas.openxmlformats.org/officeDocument/2006/relationships" name="Accrued Expenses (Tables)"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Summary of Significant Accoun26" sheetId="26" state="visible" r:id="rId26"/>
    <sheet xmlns:r="http://schemas.openxmlformats.org/officeDocument/2006/relationships" name="Inventories (Details)" sheetId="27" state="visible" r:id="rId27"/>
    <sheet xmlns:r="http://schemas.openxmlformats.org/officeDocument/2006/relationships" name="Other Current Assets (Details)" sheetId="28" state="visible" r:id="rId28"/>
    <sheet xmlns:r="http://schemas.openxmlformats.org/officeDocument/2006/relationships" name="Notes Payable (Details)" sheetId="29" state="visible" r:id="rId29"/>
    <sheet xmlns:r="http://schemas.openxmlformats.org/officeDocument/2006/relationships" name="Notes Payable (Parenthetical) (" sheetId="30" state="visible" r:id="rId30"/>
    <sheet xmlns:r="http://schemas.openxmlformats.org/officeDocument/2006/relationships" name="Notes Payable (Details Textual)" sheetId="31" state="visible" r:id="rId31"/>
    <sheet xmlns:r="http://schemas.openxmlformats.org/officeDocument/2006/relationships" name="Related Parties Transactions (D" sheetId="32" state="visible" r:id="rId32"/>
    <sheet xmlns:r="http://schemas.openxmlformats.org/officeDocument/2006/relationships" name="Accrued Expenses (Details)" sheetId="33" state="visible" r:id="rId33"/>
    <sheet xmlns:r="http://schemas.openxmlformats.org/officeDocument/2006/relationships" name="Commitments &amp; Contingencies (De"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Stockholders' Deficit (Detail37" sheetId="37" state="visible" r:id="rId37"/>
    <sheet xmlns:r="http://schemas.openxmlformats.org/officeDocument/2006/relationships" name="Stockholders' Deficit (Detail38" sheetId="38" state="visible" r:id="rId38"/>
    <sheet xmlns:r="http://schemas.openxmlformats.org/officeDocument/2006/relationships" name="Stockholders' Deficit (Detail39" sheetId="39" state="visible" r:id="rId39"/>
    <sheet xmlns:r="http://schemas.openxmlformats.org/officeDocument/2006/relationships" name="Going Concern (Details)"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Employee Benefit Plans (Details" sheetId="45" state="visible" r:id="rId45"/>
  </sheets>
  <definedNames/>
  <calcPr calcId="124519" fullCalcOnLoad="1"/>
</workbook>
</file>

<file path=xl/sharedStrings.xml><?xml version="1.0" encoding="utf-8"?>
<sst xmlns="http://schemas.openxmlformats.org/spreadsheetml/2006/main" uniqueCount="517">
  <si>
    <t>Document and Entity Information - USD ($)</t>
  </si>
  <si>
    <t>12 Months Ended</t>
  </si>
  <si>
    <t>Feb. 28, 2018</t>
  </si>
  <si>
    <t>May 30, 2018</t>
  </si>
  <si>
    <t>Aug. 31, 2017</t>
  </si>
  <si>
    <t>Document and Entity Information [Abstract]</t>
  </si>
  <si>
    <t>Entity Registrant Name</t>
  </si>
  <si>
    <t>AURA SYSTEMS INC</t>
  </si>
  <si>
    <t>Entity Central Index Key</t>
  </si>
  <si>
    <t>Amendment Flag</t>
  </si>
  <si>
    <t>false</t>
  </si>
  <si>
    <t>Trading Symbol</t>
  </si>
  <si>
    <t>AUSI</t>
  </si>
  <si>
    <t>Current Fiscal Year End Date</t>
  </si>
  <si>
    <t>--02-28</t>
  </si>
  <si>
    <t>Document Type</t>
  </si>
  <si>
    <t>10-K</t>
  </si>
  <si>
    <t>Document Period End Date</t>
  </si>
  <si>
    <t>Feb. 28,
		2018</t>
  </si>
  <si>
    <t>Document Fiscal Year Focus</t>
  </si>
  <si>
    <t>Document Fiscal Period Focus</t>
  </si>
  <si>
    <t>FY</t>
  </si>
  <si>
    <t>Entity Well-known Seasoned Issuer</t>
  </si>
  <si>
    <t>No</t>
  </si>
  <si>
    <t>Entity Current Reporting Status</t>
  </si>
  <si>
    <t>Entity Voluntary Filers</t>
  </si>
  <si>
    <t>Entity Filer Category</t>
  </si>
  <si>
    <t>Smaller Reporting Company</t>
  </si>
  <si>
    <t>Entity Public Float</t>
  </si>
  <si>
    <t>Entity Common Stock, Shares Outstanding</t>
  </si>
  <si>
    <t>Balance Sheets - USD ($)</t>
  </si>
  <si>
    <t>Feb. 28, 2017</t>
  </si>
  <si>
    <t>Current assets:</t>
  </si>
  <si>
    <t>Cash and cash equivalents</t>
  </si>
  <si>
    <t>Other current assets</t>
  </si>
  <si>
    <t>Total current assets</t>
  </si>
  <si>
    <t>Deposits</t>
  </si>
  <si>
    <t xml:space="preserve"> </t>
  </si>
  <si>
    <t>Investment in joint venture</t>
  </si>
  <si>
    <t>Total assets</t>
  </si>
  <si>
    <t>Current liabilities:</t>
  </si>
  <si>
    <t>Accounts payable</t>
  </si>
  <si>
    <t>Accrued expenses</t>
  </si>
  <si>
    <t>Customer advances</t>
  </si>
  <si>
    <t>Shares to be issued</t>
  </si>
  <si>
    <t>Notes payable</t>
  </si>
  <si>
    <t>Convertible note payable and accrued interest-related party, net of discount</t>
  </si>
  <si>
    <t>Convertible notes payable, net of discount</t>
  </si>
  <si>
    <t>Notes payable and accrued interest- related party</t>
  </si>
  <si>
    <t>Total current liabilities</t>
  </si>
  <si>
    <t>Note payable-related party</t>
  </si>
  <si>
    <t>Convertible notes payable</t>
  </si>
  <si>
    <t>Total liabilities</t>
  </si>
  <si>
    <t>Commitments and contingencies</t>
  </si>
  <si>
    <t>Stockholders' deficit:</t>
  </si>
  <si>
    <t>Common stock, $0.0001 par value; 150,000,000 shares authorized at February 28, 2018 and 2017; 41,437,035 and 16,284,490 issued and outstanding at February 28, 2018 and, 2017, respectively</t>
  </si>
  <si>
    <t>Additional paid-in capital</t>
  </si>
  <si>
    <t>Subscription receivabl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Operating expenses:</t>
  </si>
  <si>
    <t>Engineering, research and development</t>
  </si>
  <si>
    <t>Selling, general, and administrative</t>
  </si>
  <si>
    <t>Total operating expenses</t>
  </si>
  <si>
    <t>Loss from operations</t>
  </si>
  <si>
    <t>Other income (expense):</t>
  </si>
  <si>
    <t>Interest expense, net</t>
  </si>
  <si>
    <t>Gain on debt settlement</t>
  </si>
  <si>
    <t>Other income net</t>
  </si>
  <si>
    <t>Total other income (expense)</t>
  </si>
  <si>
    <t>Net Income (Loss)</t>
  </si>
  <si>
    <t>Basic Income (loss) per share</t>
  </si>
  <si>
    <t>Basic Weighted-average shares outstanding</t>
  </si>
  <si>
    <t>Diluted Income (loss) per share</t>
  </si>
  <si>
    <t>Dilutive Weighted-average shares outstanding</t>
  </si>
  <si>
    <t>Statements of Stockholders' Deficit - USD ($)</t>
  </si>
  <si>
    <t>Total</t>
  </si>
  <si>
    <t>Common Stock</t>
  </si>
  <si>
    <t>Additional Paid-In Capital</t>
  </si>
  <si>
    <t>Subscription Receivable</t>
  </si>
  <si>
    <t>Accumulated Deficit</t>
  </si>
  <si>
    <t>Beginning balance at Feb. 29, 2016</t>
  </si>
  <si>
    <t>Beginning balance, Shares at Feb. 29, 2016</t>
  </si>
  <si>
    <t>Shares issued for note payable</t>
  </si>
  <si>
    <t>Shares issued for note payable, Shares</t>
  </si>
  <si>
    <t>Ending balance at Feb. 28, 2017</t>
  </si>
  <si>
    <t>Ending balance, Shares at Feb. 28, 2017</t>
  </si>
  <si>
    <t>Shares issued for cash</t>
  </si>
  <si>
    <t>Shares issued for cash, Shares</t>
  </si>
  <si>
    <t>Shares issued for debt settlement</t>
  </si>
  <si>
    <t>Shares issued for debt settlement, Shares</t>
  </si>
  <si>
    <t>Shares issued for services</t>
  </si>
  <si>
    <t>Shares issued for services, Shares</t>
  </si>
  <si>
    <t>Shares issued for accounts payable</t>
  </si>
  <si>
    <t>Shares issued for accounts payable, Shares</t>
  </si>
  <si>
    <t>Warrant expense</t>
  </si>
  <si>
    <t>Ending balance at Feb. 28, 2018</t>
  </si>
  <si>
    <t>Ending balance, Shares at Feb. 28, 2018</t>
  </si>
  <si>
    <t>Statements of Cash Flows - USD ($)</t>
  </si>
  <si>
    <t>Cash flows from operating activities:</t>
  </si>
  <si>
    <t>Net Income (loss)</t>
  </si>
  <si>
    <t>Adjustments to reconcile net loss to net cash used in operating activities:</t>
  </si>
  <si>
    <t>FMV of warrants issued for services</t>
  </si>
  <si>
    <t>Amortization of debt discount</t>
  </si>
  <si>
    <t>Gain on settlement of debt</t>
  </si>
  <si>
    <t>Stock issued for services</t>
  </si>
  <si>
    <t>(Increase) decrease in:</t>
  </si>
  <si>
    <t>Accounts receivable</t>
  </si>
  <si>
    <t>Increase (decrease) in:</t>
  </si>
  <si>
    <t>Accounts payable and accrued expenses</t>
  </si>
  <si>
    <t>Net cash used in operating activities</t>
  </si>
  <si>
    <t>Cash flows from investing activities:</t>
  </si>
  <si>
    <t>Cash flows from financing activities:</t>
  </si>
  <si>
    <t>Issuance of common stock</t>
  </si>
  <si>
    <t>Payment to note payable</t>
  </si>
  <si>
    <t>Proceeds from convertible notes payable</t>
  </si>
  <si>
    <t>Proceeds from notes payable</t>
  </si>
  <si>
    <t>Proceeds from notes payable - related party</t>
  </si>
  <si>
    <t>Net cash provided by financing activities</t>
  </si>
  <si>
    <t>Net increase in cash and cash equivalents</t>
  </si>
  <si>
    <t>Cash and cash equivalents, beginning of year</t>
  </si>
  <si>
    <t>Cash and cash equivalents, end of year</t>
  </si>
  <si>
    <t>Supplemental disclosures of cash flow information:</t>
  </si>
  <si>
    <t>Interest paid</t>
  </si>
  <si>
    <t>Income taxes paid</t>
  </si>
  <si>
    <t>Supplemental schedule of non-cash financing and investing activities:</t>
  </si>
  <si>
    <t>Account payable converted into shares of common stock</t>
  </si>
  <si>
    <t>Notes payable converted into shares of common stock</t>
  </si>
  <si>
    <t>Conversion of convertible notes into shares of common stock</t>
  </si>
  <si>
    <t>Organization and Operations</t>
  </si>
  <si>
    <t>Organization and Operations [Abstract]</t>
  </si>
  <si>
    <t>ORGANIZATION AND OPERATIONS</t>
  </si>
  <si>
    <t>NOTE 1 - ORGANIZATION AND OPERATIONS Aura Systems, Inc., ("Aura", “We” or the "Company") a Delaware corporation, was founded to engage in the development, commercialization, and sales of products, systems, and components, using its patented and proprietary electromagnetic technology. Aura develops and sells AuraGen ®</t>
  </si>
  <si>
    <t>Summary of Significant Accounting Policies</t>
  </si>
  <si>
    <t>Summary of Significant Accounting Policies [Abstract]</t>
  </si>
  <si>
    <t>SUMMARY OF SIGNIFICANT ACCOUNTING POLICIES</t>
  </si>
  <si>
    <t>NOTE 2 - SUMMARY OF SIGNIFICANT ACCOUNTING POLICIES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We recognize revenue for product sales upon shipment and when title is transferred to the customer. When Aura performs the installation of the product, revenue and cost of sales are recognized when the installation is complete. We have in the past earned a portion of our revenues from license fees and recorded those fees as income when we fulfilled our obligations under the particular agreement. Terms of our sales generally provide for Shipment from our facilities to customers FOB point of shipment. Title passes to customers at the time the products leave our warehouse. The Company does not offer a general right of return on any of its sales and considers all sales as final. However, if a customer determines that a different system configuration would better suit their application, we will allow them to exchange the system and bill them the incremental cost, or credit them if there is a decrease in the system cost. While some sales are for evaluative
purposes, they are still considered final sales. The customers’ evaluation is for them to determine if there is a benefit to them to outfit additional vehicles in their fleets. The only potential post-delivery obligation the Company might have is for the installation of the unit. However, the unit is typically delivered at the time of installation, and the billing is done when the installation is complete. Any discounts that are offered are done as a reduction of the invoiced amount at the time of billing. The Company does not utilize bill and hold. The Company does provide customers with a warranty; however, due to the low sales volume to date, the amount has not been material and is expensed as incurred. 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 Accounts Receivable The Company grants credit to its customers generally in the form of short-term trade accounts receivable. Accounts receivable are stated at the amount that management expects to collect from outstanding balances. When appropriate, management provides for probable uncollectible amounts through an allowance for doubtful accounts. Management primarily determines the allowance based on the aging of accounts receivable balances, historical write-off experience, customer concentrations, customer creditworthiness and current industry and economic trends. Balances that are still outstanding after management has used reasonable collection efforts are written off through a charge to the allowance for doubtful accounts and a credit to accounts receivable. 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not operated and therefore has not produced product since late 2015. As a result, while the Company believes that a significant portion of the inventory has value, we are unable to substantiate its demand and market value and as a result have elected to reserve it in its entirety as of February 28, 2018 and February 28, 2017. Property, Plant, and Equipment Property, plant, and equipment, including leasehold improvements, are recorded at cost, less accumulated depreciation and amortization. Depreciation is provided using the straight-line method over the estimated useful lives of the respective assets as follows: Machinery and equipment 5 to 10 years Furniture and fixtures 7 years Improvements to leased property are amortized over the lesser of the life of the lease or the life of the improvements. Maintenance and minor replacements are charged to expense as incurred. Gains and losses on disposals are included in the results of operations. Patents and Trademarks We capitalize the cost of obtaining or acquiring patents and trademarks. Amortization of patent and trademark costs is provided for by the straight-line method over the estimated useful lives of the assets. Valuation of Long-Lived Assets The Company accounts for the impairment of long-lived assets, such as fixed asset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a discounted value of estimated future cash flows. We report impairment costs as a charge to operations at the time it is recognized. As of the year ended February 28, 2018, all long-lived assets have been fully depreciated. 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For the past several years and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 Fair Value of Financial Instruments We measure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 Research and Development Research and development costs are expensed as incurred. Income Taxes We account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We have significant income tax net operating losses; however, due to the uncertainty of the realize-ability of the related deferred tax asset and other deferred tax assets, a valuation allowance equal to the amount of deferred tax assets has been established at February 28, 2018 and February 28, 2017.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Earnings (Loss) per Share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determined there is no material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determined there is no material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determined there is no material effect of the adoption of ASU 2016-15 on its Financial Statements.</t>
  </si>
  <si>
    <t>Inventories</t>
  </si>
  <si>
    <t>Inventories [Abstract]</t>
  </si>
  <si>
    <t>INVENTORIES</t>
  </si>
  <si>
    <t>NOTE 3 – INVENTORIES Inventories at February 28, 2018 and February 28, 2017 consisted of the following: 2018 2017 Raw materials $ 1,884,456 $ 1,872,720 Finished goods 1,572,555 1,568,188 3,457,011 3,440,908 Inventory reserve (3,457,011 ) (3,440,908 ) Current portion $ - $ - Inventories consist primarily of components and completed units for the Company’s AuraGen ® Early in our AuraGen ® ®</t>
  </si>
  <si>
    <t>Other Current Assets</t>
  </si>
  <si>
    <t>Other Current Assets [Abstract]</t>
  </si>
  <si>
    <t>OTHER CURRENT ASSETS</t>
  </si>
  <si>
    <t>NOTE 4 – OTHERCURRENT ASSETS Other current assets of $42,165 and $2,894 are comprised of vendor advances of $42,165 and $2,894 as of February 28, 2018 and February 28, 2017, respectively.</t>
  </si>
  <si>
    <t>Notes Payable</t>
  </si>
  <si>
    <t>Notes Payable [Abstract]</t>
  </si>
  <si>
    <t>NOTES PAYABLE</t>
  </si>
  <si>
    <t>NOTE 5 – NOTES PAYABLE Notes payable consisted of the following: February 28, 2018 February 28, 2017 Notes payable, at 10% and 5% $ 3,777,537 $ 3,782,468 Convertible Promissory Note dated August 10, 2012, due August 10, 2017, convertible into shares of our common stock at a price of $0.76 per share. The note carries an interest rate of 7% with interest only payments due on the 10 th 264,462 972,632 Convertible Promissory Note dated October 2, 2012, due October 2, 2017, convertible into shares of our common stock at a price of $0.76 per share. The note carries an interest rate of 7% with interest only payments due on the 2 nd 133,178 483,951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757,155 2,395,700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203,182 325,000 Convertible notes dated April 2016thru February 2017. The notes carry an interest rate of 5% and might be converted into the company shares of common if the shareholders approve a 7:1 reverse stock split. The note holder has elected not to convert and to have the note paid over an eleven-month period. The first payment of $50,000 was paid in April 2018. 500,000 994,470 5,635,514 8,994,221 Less: Current portion $ 1,402,537 $ 8,991,221 Long-term portion $ 4,232,977 $ - CONVERTIBLE DEBT On May 7, 2013, the Company transferred 4 notes payable with a total principal value of $1,000,000 together with accrued interest, and consulting fees to a senior secured convertible note with a principal value of $1,087,000 (“New Kenmont Note”) and warrants to Kenmont Capital Partners. The New Kenmont Note had a 1-year maturity date and was convertible into shares of common stock at the conversion price of $0.75 per share. The warrants were subsequently exercised. The Company recorded $342,020 as a discount, which was amortized over the life of the note. There is a remaining balance of $304,081 as of February 28, 2018.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will be amortized over the life of the note. There is a remaining balance of $163,677 as of February 28, 2018. On May 7, 2013, the Company entered into an agreement with an individual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will be amortized over the life of the note. There is a remaining balance of $232,194 as of February 28, 2018. On June 20, 2013, the Company entered into an agreement with four individuals for the sale of $325,000 of secured convertible notes payable (the “Notes”) and warrants. The Notes had a 1-year maturity date and were convertible into shares of common stock at the conversion price of $0.50 per share. The warrants were subsequently exercised. The Company recorded $63,622 as a discount, which will be amortized over the life of the notes. There is a remaining balance of $203,182 as of February 28, 2018. On August 19, 2013, the Company entered into an agreement with a member of its Board of Directors for the sale of $2,500,000 of convertible notes payable (the “BOD Notes”) and
warrants. The BOD Notes carry a base interest rate of 9.5%, have a 4-year maturity date and are convertible into shares of common stock at the conversion price of $0.50 per share. The warrants were subsequently exercised The Company recorded $667,118 as a discount, which will be amortized over the life of the note. 7% Convertible Promissory Notes: On August 10, 2012 the Company entered into an agreement with an individual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The Company recorded $310,723 as a debt discount, which will be amortized over the life of the note . On October 2, 2012 the Company entered into an agreement with an individual for the sale of $500,000 of unsecured Convertible Promissory Note. This Convertible Promissory Note balance together with all accrued interest thereon was due and payable on October 2, 2017and the annual interest rate was 7% per annum and was due to be repaid 5 years from the closing date. The Company recorded $137,583 as a debt discount, which will be amortized over the life of the note . On January 30, 2017 the Company the Company entered into an agreement entitled First Amendment to Transaction Documents with five of seven secured creditors holding a security interest in all of the Company's assets except for its patents and other intellectual properties.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On February 21, 2017 the Company entered into several Refinancing Agreements with a debt holder totaling $2,237,456 including interest of $489,466. The agreements waived all events of default and provided for new five-year 5% convertible notes with no interest for the first six months. Upon the approval of a 1 for 7 reverse stock split by the stockholders the notes were converted into 1,164,555 shares of stock.</t>
  </si>
  <si>
    <t>Related Parties Transactions</t>
  </si>
  <si>
    <t>Related Parties Transactions [Abstract]</t>
  </si>
  <si>
    <t>RELATED PARTIES TRANSACTIONS</t>
  </si>
  <si>
    <t>NOTE 6–RELATED PARTIES TRANSACTIONS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 for 7 reverse stock split, $11,982,041 of the note was converted into 7,403,705 shares of common stock and the then accrued interest of $9,388,338 was forgiven. A new $3,000,000 note representing the remaining balance was entered into due and payable in five years bearing interest at 5% per annum payable monthly in arrears. At February 28, 2018, the balance in Notes Payable and accrued interest-related party, current, includes $3,268,081 plus accrued interest of $1,963,795 to Mr. Kopple (a former Board member), a 10% shareholder. Related Parties Transactions also includes $82,000 of unsecured notes payable plus accrued interest of $40,104 to our CEO pursuant to a demand note entered into on April 5, 2014. At February 28, 2018, the balance in Convertible note payable and accrued interest-related party, long term, includes $2,000,000 of unsecured convertible notes payable plus accrued interest of $1,321,268 and an unsecured convertible note of $20,000 plus accrued interest of $1,416 to Mr. Kopple. Subscriptions receivable at February 28, 2018 includes $1,300,000 for the issuance of 2,653,061 shares of common stock issued to Mr. Lowy, a 30% shareholder (As of June 5, 2018, $1,000,000 was received by the Company). The balance in notes payable - long term, includes $3,000,000 to Mr. Breslow, a 20% shareholder.</t>
  </si>
  <si>
    <t>Accrued Expenses</t>
  </si>
  <si>
    <t>Accrued Expenses [Abstract]</t>
  </si>
  <si>
    <t>ACCRUED EXPENSES</t>
  </si>
  <si>
    <t>NOTE 7- ACCRUED EXPENSES Accrued expenses at February 28, 2018 and February 28, 2017 consisted of the following: 2018 2017 Accrued payroll and related expenses $ 2,775,312 $ 3,099,842 Accrued rent - 202,036 Accrued interest 401,323 2,562,375 Other 35,000 75,000 Total $ 3,211,635 $ 5,939,252 Accrued payroll and related expenses consists of salaries and vacation time accrued but not paid to employees due to our lack of financial resources.</t>
  </si>
  <si>
    <t>Commitments &amp; Contingencies</t>
  </si>
  <si>
    <t>Commitments &amp; Contingencies [Abstract]</t>
  </si>
  <si>
    <t>COMMITMENTS &amp; CONTINGENCIES</t>
  </si>
  <si>
    <t>NOTE 8- COMMITMENTS &amp; CONTINGENCIES Leases Our facilities consist of approximately 20,000 rented square feet in Stanton, California. The Stanton facility is currently being used for small quantity assembly and testing using components that are produced by various suppliers as well as for general offices, engineering and warehousing. The rent for the Stanton facility is $10,000 per month. The facility is not sufficient for our near term anticipated needs and the Company is actively looking for a new facility. The Company arrangements for the Stanton facility are on a month-per-month rent. Joint Venture In March 2017 the Company entered into a joint venture with a Chinese partner to form Jiangsu Shengfeng Mobile Power Technology Co., Ltd. (“Jiangsu Shengfeng”) to address the Chinese market. Under the Jiangsu Shengfeng joint venture agreement, Aura owns 49% of the venture and our Chinese partner owns 51%. The Chinese partner contributed approximately $9.25 million to the venture –– principally in the form of facilities and equipment as wells as approximately $500,000 in cash. The Company contributed to the venture in the form of $250,000 in cash as well as a limited license to the joint venture to manufacture, sell and service the AuraGen ® ® In addition, the Chinese company invested $2,000,000 in Aura at $1.40 per share for a total of 1,428,571 shares of common stock and is required to purchase a minimum of $1,250,000 of product form the Company supported by letters of credit for distribution until their factory is built, equipment installed, and staff hired and properly trained by Aura personnel. Aura has also committed to supply personnel for six months at no cost other than to reimbursed for travel, room and board. This commitment has been fulfilled and Aura is under no further obligation to supply personnel at no cost. The agreement was subject to the approval of the Chinese Government which was received in April 2017.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The Company is one of several defendants named in a lawsuit filed by two of seven secured creditors demanding repayment of loans totaling $125,000 plus accrued interest and exemplary damages. The Company entered into an amended agreement with the five other secured creditors and based on the original agreement, which provided that if the agreement was amended by creditors whose debt totaled equaled 75% or more of the secured creditor debt convertible into the Company's common stock, the amended agreement becomes binding on all seven creditors including the suing creditors. The five secured creditors who entered into the amendment agreement totaled in excess of 95% of the secured creditors debt convertible into the Company's common stock and therefore became binding on the suing creditors as well. The Company is presently engaged in a dispute with one of its former directors, Robert Kopple, relating to approximately $5.4 million and approximately 3.14 million warrants which Mr. Kopple claims to be owed to him and his affiliates by the Company. In July 2017, Mr. Kopple filed suit against the Company as well as against Mr. Gagerman (currently not a director) and director Mr. Diaz-Verson together with former directors Mr. Breslow and Mr. Howsmon in connection with these allegations. The Company
believes that it has valid defenses in these matters and intends to vigorously defend against these claims. In April 2018, the Company filed suit against its former counsel, Kilpatrick Townsend&amp; Stockton LLP relating to various acts of malpractice and breach of fiduciary duty committed by the firm in connection with its representation of Aura. The Company has a dispute with its former landlord and vacated its former premises prior to the end of its lease. The premises have been released to a third party and no action has been filed against the Company, nor does the Company believe it has any liability. Further while the Company believes it has claims against the landlord based on their actions, the Company has nonetheless elected to accrue the amount due for unpaid rent.</t>
  </si>
  <si>
    <t>Stockholders' Deficit</t>
  </si>
  <si>
    <t>Stockholders' Deficit [Abstract]</t>
  </si>
  <si>
    <t>SHAREHOLDERS' EQUITY</t>
  </si>
  <si>
    <t xml:space="preserve">NOTE 9- STOCKHOLDERS’ DEFICIT Common Stock At February 28, 2018 and February 28, 2017, we had 150,000,000 shares of $0.0001 par value common stock authorized for issuance. During the year ended February 28, 2018 the Company issued: ● 1,428,572 shares of common stock for $2,000,000, ● 19,963,767 shares of common stock in settlement valued at $18,469,574, ● 928,572 shares of common stock for services valued at $885,000 at the market value on the issuance dates ● 2,653,061 shares of common stock for a subscription receivable of $1,300,000, and ● 178,571 shares of common stock in settlement of $175,000 of accounts payable During the year ended February 28, 2017 we issued 135,714 shares of common stock in settlement of a note payable in the amount of $150,000 plus accrued interest of $15,288. Subscription receivable consists of a $1.3 million receivable for 2,653,061 shares of the Company's common stock from a greater than 30% shareholder. Per the terms of the settlement agreement with Mr. Lowy, as soon as the Company shareholders approved the 7:1 reverse split and elected a new Board of Directors, Mr. Lowy was to provide the Company with the additional $1.3 million. The shareholders approved the reverse split and elected a new Board of Directors on January 11, 2018. The Company issued to Mr. Lowy 2,653,061 shares of common stock on February 28, 2018, and as of June 5, 2018, the Company has received $1,000,000 of this receivable. In February 2018, the Company failed to issue approximately 2.3 million shares of stock contractually owed to BetterSea, LLC (“BetterSea”), one of the Company’s principal technical advisors. As of the date of this filing, the Company has not yet issued the required stock to BetterSea. The Company does not dispute that the shares are owed to BetterSea and intends to issue BetterSea all stock due under its contract. Employee Stock Options In September 2006, our Board of Directors adopted the 2006 Employee Stock Option Plan, subject to shareholder approval, which was obtained at a special shareholders meeting. Under the Plan, the Company may grant options for up to the greater of Three Million (3,000,000) or 10% of the number of shares of the Common Stock of Aura from time to time outstanding. The exercise price of each option shall be at least equal to the fair market value of such shares on the date of grant. The term of the options may not be greater than ten years, and they typically vest over a three-year period. Activity in this plan is as follows: 2006 Plan Weighted-Average Exercise Price Aggregate Intrinsic Value Number of Options Outstanding, February 28, 2017 $ 5.25-$7.00 $ - 1,032,000 Granted Cancelled Outstanding, February 28, 2018 $ 5.25-$7.00 1,032,000 The exercise prices for the options outstanding at February 28, 2018, and information relating to these options is as follows: Options Outstanding Exercisable Options Range of Exercise Price Number Weighted Average Remaining Life Weighted Average Exercise Price Weighted Average Remaining Life Number Weighted Average Exercise Price $ 5.25-$7.00 1,032,000 2 years $ 2.04 2 years 1,032,000 $ 2.04 The weighted average fair values of the options on the date of grant for the year ended February 28, 2018 and February 28, 2017 were nil per share and nil per share, respectively. Warrants Activity in issued and outstanding warrants is as follows: Number of Shares Exercise Prices Outstanding, February 28, 2017 3,779,146 $0.70-$7.00 Granted 6,111,789 - Exercised - - Expired (1,147,430 ) $ 1.50 Outstanding, February 28, 2018 8,743,505 $0.70-$5.25 The exercise prices for the warrants outstanding at February 28, 2018, and information relating to these warrants is as follows: Range of Exercise Prices Stock Warrants Outstanding Stock Warrants Exercisable Weighted-Average Remaining Contractual Life Weighted-Average Exercise Price of Warrants Outstanding Weighted-Average Exercise Price of Warrants Exercisable Intrinsic Value $ 0.70-$5.25 2,625,859 2,625,859 37 months $ 3.85 $ 3.85 $ 0.00 $ 5.25 154,667 154,667 36 months $ 5.25 $ 5.25 $ 0.00 $ 5.25-$7.00 651,191 651,191 24 months $ 5.25 $ 5.25 $ 0.00 $ 1.40-$4.55 5,311,789 5,311,789 59 months $ 1.49 $ 1.49 $ 0.00 8,743,505 8,743,505 </t>
  </si>
  <si>
    <t>Going Concern</t>
  </si>
  <si>
    <t>Going Concern [Abstract]</t>
  </si>
  <si>
    <t>GOING CONCERN</t>
  </si>
  <si>
    <t>NOTE 10– GOING CONCERN The accompanying consolidated financial statements have been prepared assuming that the Company will continue as a going concern. During the years ended February 28, 2018 and February 28, 2017, the Company had income of $1,700,649 and incurred losses of $7,731,333, respectively and had negative cash flows from operating activities of $2,809,484 and $965,790, respectively. If the Company is unable to generate profit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we intend to restart operations of our AuraGen ®</t>
  </si>
  <si>
    <t>Income Taxes</t>
  </si>
  <si>
    <t>Income Taxes [Abstract]</t>
  </si>
  <si>
    <t>INCOME TAXES</t>
  </si>
  <si>
    <t>NOTE 11- INCOME TAXES The Company did not record any income tax expense due to the net loss during the years ended February 28, 2018 and February 28, 2017. The actual tax benefit differs from the expected tax benefit computed by applying the combined United States corporate tax rate and the State of California tax rate of 6% to loss before income taxes as follows for the years ended February 28, 2018 and February 28, 2017: 2018 2017 Current: Federal $ - $ - State 800 800 Total 800 800 Deferred Federal - - State - - Total - - Total Income Tax Provision $ 800 $ 800 The provision for income tax is included with other expense in the accompanying consolidated financial statements. 2018 2017 Expected tax benefit 21.0 % 34.0 % State income taxes, net of federal benefit 6.0 6.0 Changes in valuation allowance (27.0 ) (40.0 ) Total -% - % The following table summarizes the significant components of our deferred tax asset at February 28, 2018 and February 28, 2017: 2018 2017 Deferred tax asset Primarily relating to net operating loss carry-forwards, but also reserves for inventory and accounts receivable, stock-based compensation and other 66,000,000 115,000,000 Valuation allowance (66,000,000 ) (115,000,000 ) Net deferred tax asset $ - $ - We recorded an allowance of 100% for deferred tax assets due to the uncertainty of its realization. At February 28, 2018, we had operating loss carry-forwards of approximately $315,000,000 for federal purposes, which expire through 2037, and $39,000,000 for state purposes, which expire through 2022. We follow FASB ASC 740 related to uncertain tax positions. Under FASB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t February 28, 2018andFebruary 28, 2017, we have no unrecognized tax benefits. Our continuing practice is to recognize interest and/or penalties related to income tax matters in income tax expense. As of February 28, 2018, and February 28, 2017, we have no accrued interest and penalties related to uncertain tax positions. We are subject to taxation in the U.S. and California. Our tax years for 2013 and forward are subject to examination by our tax authorities. We are not currently under examination by any tax authority.</t>
  </si>
  <si>
    <t>Employee Benefit Plans</t>
  </si>
  <si>
    <t>Employee Benefit Plans [Abstract]</t>
  </si>
  <si>
    <t>EMPLOYEE BENEFIT PLANS</t>
  </si>
  <si>
    <t>NOTE 12 - EMPLOYEE BENEFIT PLANS We sponsor two employee benefit plans: The Employee Stock Ownership Plan (the "ESOP") and a 401(k) plan. The ESOP is a qualified discretionary employee stock ownership plan that covers substantially all employees. We did not make any contributions to the ESOP during the years ended February 28, 2018 and February 28, 2017, respectively. We sponsor a voluntary, defined contribution 401(k) plan. The plan provides for salary reduction contributions by employees and matching contributions by us of 100% of the first 4% of the employees' pre-tax contributions. The matching contributions included in expense were $0 and $0 for the years ended February 28, 2018 and February 28, 2017, respectively.</t>
  </si>
  <si>
    <t>Summary of Significant Accounting Policies (Policies)</t>
  </si>
  <si>
    <t>Revenue Recognition</t>
  </si>
  <si>
    <t>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We recognize revenue for product sales upon shipment and when title is transferred to the customer. When Aura performs the installation of the product, revenue and cost of sales are recognized when the installation is complete. We have in the past earned a portion of our revenues from license fees and recorded those fees as income when we fulfilled our obligations under the particular agreement. Terms of our sales generally provide for Shipment from our facilities to customers FOB point of shipment. Title passes to customers at the time the products leave our warehouse. The Company does not offer a general right of return on any of its sales and considers all sales as final. However, if a customer determines that a different system configuration would better suit their application, we will allow them to exchange the system and bill them the incremental cost, or credit them if there is a decrease in the system cost. While some sales are for evaluative purposes, they are still considered final sales. The customers’ evaluation is for them to determine if there is a benefit to them to outfit additional vehicles in their fleets. The only potential post-delivery obligation the Company might have is for the installation of the unit. However, the unit is typically delivered at the time of installation, and the billing is done when the installation is complete. Any discounts that are offered are done as a reduction of the invoiced amount at the time of billing. The Company does not utilize bill and hold. The Company does provide customers with a warranty; however, due to the low sales volume to date, the amount has not been material and is expensed as incurred.</t>
  </si>
  <si>
    <t>Cash and Cash Equivalents</t>
  </si>
  <si>
    <t>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t>
  </si>
  <si>
    <t>Accounts Receivable</t>
  </si>
  <si>
    <t>Accounts Receivable The Company grants credit to its customers generally in the form of short-term trade accounts receivable. Accounts receivable are stated at the amount that management expects to collect from outstanding balances. When appropriate, management provides for probable uncollectible amounts through an allowance for doubtful accounts. Management primarily determines the allowance based on the aging of accounts receivable balances, historical write-off experience, customer concentrations, customer creditworthiness and current industry and economic trends. Balances that are still outstanding after management has used reasonable collection efforts are written off through a charge to the allowance for doubtful accounts and a credit to accounts receivable.</t>
  </si>
  <si>
    <t>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not operated and therefore has not produced product since late 2015. As a result, while the Company believes that a significant portion of the inventory has value, we are unable to substantiate its demand and market value and as a result have elected to reserve it in its entirety as of February 28, 2018 and February 28, 2017.</t>
  </si>
  <si>
    <t>Property, Plant, and Equipment</t>
  </si>
  <si>
    <t>Property, Plant, and Equipment Property, plant, and equipment, including leasehold improvements, are recorded at cost, less accumulated depreciation and amortization. Depreciation is provided using the straight-line method over the estimated useful lives of the respective assets as follows: Machinery and equipment 5 to 10 years Furniture and fixtures 7 years Improvements to leased property are amortized over the lesser of the life of the lease or the life of the improvements. Maintenance and minor replacements are charged to expense as incurred. Gains and losses on disposals are included in the results of operations.</t>
  </si>
  <si>
    <t>Patents and Trademarks</t>
  </si>
  <si>
    <t>Patents and Trademarks We capitalize the cost of obtaining or acquiring patents and trademarks. Amortization of patent and trademark costs is provided for by the straight-line method over the estimated useful lives of the assets.</t>
  </si>
  <si>
    <t>Valuation of Long-Lived Assets</t>
  </si>
  <si>
    <t>Valuation of Long-Lived Assets The Company accounts for the impairment of long-lived assets, such as fixed asset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a discounted value of estimated future cash flows. We report impairment costs as a charge to operations at the time it is recognized. As of the year ended February 28, 2018, all long-lived assets have been fully depreciated.</t>
  </si>
  <si>
    <t>Stock-Based Compensation</t>
  </si>
  <si>
    <t>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For the past several years and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t>
  </si>
  <si>
    <t>Fair Value of Financial Instruments</t>
  </si>
  <si>
    <t>Fair Value of Financial Instruments We measure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t>
  </si>
  <si>
    <t>Research and Development</t>
  </si>
  <si>
    <t>Research and Development Research and development costs are expensed as incurred.</t>
  </si>
  <si>
    <t>Income Taxes We account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We have significant income tax net operating losses; however, due to the uncertainty of the realize-ability of the related deferred tax asset and other deferred tax assets, a valuation allowance equal to the amount of deferred tax assets has been established at February 28, 2018 and February 28, 2017. FASB ASC 740 also provides criteria for the recognition, measurement, presentation and disclosure of uncertain tax positions. A tax benefit from an uncertain position may be recognized only if it is “more likely than not” that the position is sustainable based on its technical merit.</t>
  </si>
  <si>
    <t>Earnings (Loss) per Share</t>
  </si>
  <si>
    <t>Earnings (Loss) per Share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determined there is no material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determined there is no
material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determined there is no material effect of the adoption of ASU 2016-15 on its Financial Statements.</t>
  </si>
  <si>
    <t>Summary of Significant Accounting Policies (Tables)</t>
  </si>
  <si>
    <t>Property, plant and equipment estimated useful life</t>
  </si>
  <si>
    <t>Machinery and equipment 5 to 10 years Furniture and fixtures 7 years</t>
  </si>
  <si>
    <t>Inventories (Tables)</t>
  </si>
  <si>
    <t>Schedule of inventories</t>
  </si>
  <si>
    <t xml:space="preserve"> 2018 2017 Raw materials $ 1,884,456 $ 1,872,720 Finished goods 1,572,555 1,568,188 3,457,011 3,440,908 Inventory reserve (3,457,011 ) (3,440,908 ) Current portion $ - $ - </t>
  </si>
  <si>
    <t>Notes Payable (Tables)</t>
  </si>
  <si>
    <t>Schedule of notes payable</t>
  </si>
  <si>
    <t xml:space="preserve"> February 28, 2018 February 28, 2017 Notes payable, at 10% and 5% $ 3,777,537 $ 3,782,468 Convertible Promissory Note dated August 10, 2012, due August 10, 2017, convertible into shares of our common stock at a price of $0.76 per share. The note carries an interest rate of 7% with interest only payments due on the 10 th 264,462 972,632 Convertible Promissory Note dated October 2, 2012, due October 2, 2017, convertible into shares of our common stock at a price of $0.76 per share. The note carries an interest rate of 7% with interest only payments due on the 2 nd 133,178 483,951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757,155 2,395,700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203,182 325,000 Convertible notes dated April 2016thru February 2017. The notes carry an interest rate of 5% and might be converted into the company shares of common if the shareholders approve a 7:1 reverse stock split. The note holder has elected not to convert and to have the note paid over an eleven-month period. The first payment of $50,000 was paid in April 2018. 500,000 994,470 5,635,514 8,994,221 Less: Current portion $ 1,402,537 $ 8,991,221 Long-term portion $ 4,232,977 $ -</t>
  </si>
  <si>
    <t>Accrued Expenses (Tables)</t>
  </si>
  <si>
    <t>Schedule of accrued expenses</t>
  </si>
  <si>
    <t xml:space="preserve"> 2018 2017 Accrued payroll and related expenses $ 2,775,312 $ 3,099,842 Accrued rent - 202,036 Accrued interest 401,323 2,562,375 Other 35,000 75,000 Total $ 3,211,635 $ 5,939,252</t>
  </si>
  <si>
    <t>Stockholders' Deficit (Tables)</t>
  </si>
  <si>
    <t>Schedule of employee stock option plan</t>
  </si>
  <si>
    <t xml:space="preserve"> 2006 Plan Weighted-Average Exercise Price Aggregate Intrinsic Value Number of Options Outstanding, February 28, 2017 $ 5.25-$7.00 $ - 1,032,000 Granted Cancelled Outstanding, February 28, 2018 $ 5.25-$7.00 1,032,000</t>
  </si>
  <si>
    <t>Schedule of exercise price options outstanding</t>
  </si>
  <si>
    <t>Options Outstanding Exercisable Options Range of Exercise Price Number Weighted Average Remaining Life Weighted Average Exercise Price Weighted Average Remaining Life Number Weighted Average Exercise Price $ 5.25-$7.00 1,032,000 2 years $ 2.04 2 years 1,032,000 $ 2.04</t>
  </si>
  <si>
    <t>Schedule of activity in issued and outstanding warrants</t>
  </si>
  <si>
    <t xml:space="preserve"> Number of Shares Exercise Prices Outstanding, February 28, 2017 3,779,146 $0.70-$7.00 Granted 6,111,789 - Exercised - - Expired (1,147,430 ) $ 1.50 Outstanding, February 28, 2018 8,743,505 $0.70-$5.25</t>
  </si>
  <si>
    <t>Schedule of exercise prices warrants outstanding</t>
  </si>
  <si>
    <t xml:space="preserve">Range of Exercise Prices Stock Warrants Outstanding Stock Warrants Exercisable Weighted-Average Remaining Contractual Life Weighted-Average Exercise Price of Warrants Outstanding Weighted-Average Exercise Price of Warrants Exercisable Intrinsic Value $ 0.70-$5.25 2,625,859 2,625,859 37 months $ 3.85 $ 3.85 $ 0.00 $ 5.25 154,667 154,667 36 months $ 5.25 $ 5.25 $ 0.00 $ 5.25-$7.00 651,191 651,191 24 months $ 5.25 $ 5.25 $ 0.00 $ 1.40-$4.55 5,311,789 5,311,789 59 months $ 1.49 $ 1.49 $ 0.00 8,743,505 8,743,505 </t>
  </si>
  <si>
    <t>Income Taxes (Tables)</t>
  </si>
  <si>
    <t>Schedule of components of income tax expense</t>
  </si>
  <si>
    <t xml:space="preserve"> 2018 2017 Current: Federal $ - $ - State 800 800 Total 800 800 Deferred Federal - - State - - Total - - Total Income Tax
Provision $ 800 $ 800 </t>
  </si>
  <si>
    <t>Schedule of provision for income tax is included with other expense</t>
  </si>
  <si>
    <t xml:space="preserve"> 2018 2017 Expected tax benefit 21.0 % 34.0 % State income taxes, net of federal benefit 6.0 6.0 Changes in valuation allowance (27.0 ) (40.0 ) Total -% - %</t>
  </si>
  <si>
    <t>Schedule of deferred tax assets</t>
  </si>
  <si>
    <t xml:space="preserve"> 2018 2017 Deferred tax asset Primarily relating to net operating loss carry-forwards, but also reserves for inventory and accounts receivable, stock-based compensation and other 66,000,000 115,000,000 Valuation allowance (66,000,000 ) (115,000,000 ) Net deferred tax asset $ - $ - </t>
  </si>
  <si>
    <t>Summary of Significant Accounting Policies (Details)</t>
  </si>
  <si>
    <t>Machinery and equipment [Member] | Maximum [Member]</t>
  </si>
  <si>
    <t>Property, Plant and Equipment [Line Items]</t>
  </si>
  <si>
    <t>Estimated useful lives of assets</t>
  </si>
  <si>
    <t>10 years</t>
  </si>
  <si>
    <t>Machinery and equipment [Member] | Minimum [Member]</t>
  </si>
  <si>
    <t>5 years</t>
  </si>
  <si>
    <t>Furniture and fixtures [Member]</t>
  </si>
  <si>
    <t>7 years</t>
  </si>
  <si>
    <t>Inventories (Details) - USD ($)</t>
  </si>
  <si>
    <t>Raw materials</t>
  </si>
  <si>
    <t>Finished goods</t>
  </si>
  <si>
    <t>Inventory gross</t>
  </si>
  <si>
    <t>Inventory reserve</t>
  </si>
  <si>
    <t>Current portion</t>
  </si>
  <si>
    <t>Other Current Assets (Details) - USD ($)</t>
  </si>
  <si>
    <t>Other Current Assets (Textual)</t>
  </si>
  <si>
    <t>Vendor advances</t>
  </si>
  <si>
    <t>Notes Payable (Details) - USD ($)</t>
  </si>
  <si>
    <t>Debt Instrument [Line Items]</t>
  </si>
  <si>
    <t>Less: Current portion</t>
  </si>
  <si>
    <t>Long-term portion</t>
  </si>
  <si>
    <t>Demand notes payable [Member]</t>
  </si>
  <si>
    <t>Demand notes payable</t>
  </si>
  <si>
    <t>Convertible Promissory Note dated August 10, 2012 [Member]</t>
  </si>
  <si>
    <t>Convertible Promissory Note dated October 2, 2012 [Member]</t>
  </si>
  <si>
    <t>Senior secured convertible notes dated May 7, 2013 [Member]</t>
  </si>
  <si>
    <t>Senior secured convertible notes dated June 20, 2013 [Member]</t>
  </si>
  <si>
    <t>Convertible notes dated April thru February 2017 [Member]</t>
  </si>
  <si>
    <t>Notes Payable (Parenthetical) (Details)</t>
  </si>
  <si>
    <t>Feb. 28, 2018USD ($)$ / shares</t>
  </si>
  <si>
    <t>Notes payable interest rate</t>
  </si>
  <si>
    <t>75.00%</t>
  </si>
  <si>
    <t>Demand notes payable [Member] | Minimum [Member]</t>
  </si>
  <si>
    <t>10.00%</t>
  </si>
  <si>
    <t>Demand notes payable [Member] | Maximum [Member]</t>
  </si>
  <si>
    <t>5.00%</t>
  </si>
  <si>
    <t>Due date of notes</t>
  </si>
  <si>
    <t>Aug. 10,
		2017</t>
  </si>
  <si>
    <t>Conversion price per share of notes payable</t>
  </si>
  <si>
    <t>Conversion percentage</t>
  </si>
  <si>
    <t>80.00%</t>
  </si>
  <si>
    <t>Converted into common stock price</t>
  </si>
  <si>
    <t>1.386%</t>
  </si>
  <si>
    <t>Converted instrument date</t>
  </si>
  <si>
    <t>Feb. 14,
		2018</t>
  </si>
  <si>
    <t>7.00%</t>
  </si>
  <si>
    <t>Oct. 2,
		2017</t>
  </si>
  <si>
    <t>12.00%</t>
  </si>
  <si>
    <t>May 7,
		2014</t>
  </si>
  <si>
    <t>Jun. 20,
		2014</t>
  </si>
  <si>
    <t>Feb. 28,
		2017</t>
  </si>
  <si>
    <t>Reverse stock split</t>
  </si>
  <si>
    <t>7:1 reverse stock split.</t>
  </si>
  <si>
    <t>Note holders first payment | $</t>
  </si>
  <si>
    <t>Notes Payable (Details Textual)</t>
  </si>
  <si>
    <t>Feb. 21, 2017USD ($)shares</t>
  </si>
  <si>
    <t>Aug. 19, 2013USD ($)$ / shares</t>
  </si>
  <si>
    <t>Jun. 20, 2013USD ($)$ / shares</t>
  </si>
  <si>
    <t>May 07, 2013USD ($)Notes$ / sharesshares</t>
  </si>
  <si>
    <t>Oct. 02, 2012USD ($)</t>
  </si>
  <si>
    <t>Aug. 10, 2012USD ($)</t>
  </si>
  <si>
    <t>Jan. 30, 2017</t>
  </si>
  <si>
    <t>Feb. 28, 2018USD ($)</t>
  </si>
  <si>
    <t>Feb. 28, 2017USD ($)</t>
  </si>
  <si>
    <t>Notes Payable (Textual)</t>
  </si>
  <si>
    <t>Kenmont Capital Partners [Member] | Convertible Secured Notes [Member]</t>
  </si>
  <si>
    <t>Pre conversion debt principal amount</t>
  </si>
  <si>
    <t>Debt amount</t>
  </si>
  <si>
    <t>Conversion price per share of notes payable | $ / shares</t>
  </si>
  <si>
    <t>Amortized remaining balance</t>
  </si>
  <si>
    <t>Number of notes payable to transferred | Notes</t>
  </si>
  <si>
    <t>Notes maturity date, term</t>
  </si>
  <si>
    <t>1 year</t>
  </si>
  <si>
    <t>LPD Investments [Member] | Convertible Secured Notes [Member]</t>
  </si>
  <si>
    <t>Holder [Member]</t>
  </si>
  <si>
    <t>Description of convertible promissory note</t>
  </si>
  <si>
    <t>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t>
  </si>
  <si>
    <t>Holder [Member] | Unsecured Debt [Member]</t>
  </si>
  <si>
    <t>Refinancing agreements totaling</t>
  </si>
  <si>
    <t>Interest of debt</t>
  </si>
  <si>
    <t>Converted shares of common stock | shares</t>
  </si>
  <si>
    <t>Holder [Member] | Convertible Secured Notes [Member]</t>
  </si>
  <si>
    <t>Term of warrant</t>
  </si>
  <si>
    <t>Exercise price per common share under warrant one (in dollars per share) | $ / shares</t>
  </si>
  <si>
    <t>Number of common shares entitlement on exercise of warrant one (in shares) | shares</t>
  </si>
  <si>
    <t>16.00%</t>
  </si>
  <si>
    <t>Holder [Member] | Robert Kopple [Member] | Convertible Secured Notes [Member]</t>
  </si>
  <si>
    <t>4 years</t>
  </si>
  <si>
    <t>9.50%</t>
  </si>
  <si>
    <t>Unsecured Convertible Promissory Note [Member]</t>
  </si>
  <si>
    <t>Unsecured Convertible Promissory Note One [Member]</t>
  </si>
  <si>
    <t>Related Parties Transactions (Details) - USD ($)</t>
  </si>
  <si>
    <t>1 Months Ended</t>
  </si>
  <si>
    <t>Feb. 14, 2018</t>
  </si>
  <si>
    <t>Jan. 24, 2017</t>
  </si>
  <si>
    <t>Apr. 05, 2014</t>
  </si>
  <si>
    <t>Related Parties Transactions (Textual)</t>
  </si>
  <si>
    <t>Unsecured notes payable and accrued interest - related party</t>
  </si>
  <si>
    <t>Convertible note, amount</t>
  </si>
  <si>
    <t>Interest rate</t>
  </si>
  <si>
    <t>Common stock issuance</t>
  </si>
  <si>
    <t>June 5, 2018 [Member]</t>
  </si>
  <si>
    <t>Common stock received</t>
  </si>
  <si>
    <t>Accrued interest [Member] | Unsecured convertible notes payable [Member]</t>
  </si>
  <si>
    <t>Accrued interest [Member] | Unsecured convertible note [Member]</t>
  </si>
  <si>
    <t>Mr. Breslow [Member]</t>
  </si>
  <si>
    <t>Shareholde, rate</t>
  </si>
  <si>
    <t>20.00%</t>
  </si>
  <si>
    <t>New debt agreement, term</t>
  </si>
  <si>
    <t>Convertible note, shares</t>
  </si>
  <si>
    <t>Reverse stock split, description</t>
  </si>
  <si>
    <t>1 for 7 reverse stock split.</t>
  </si>
  <si>
    <t>Notes payable - long term</t>
  </si>
  <si>
    <t>Mr. Breslow [Member] | Unsecured Debt [Member]</t>
  </si>
  <si>
    <t>CEO [Member]</t>
  </si>
  <si>
    <t>Related party transaction, date</t>
  </si>
  <si>
    <t>Apr. 5,
		2014</t>
  </si>
  <si>
    <t>CEO [Member] | Unsecured Debt [Member]</t>
  </si>
  <si>
    <t>CEO [Member] | Accrued interest [Member]</t>
  </si>
  <si>
    <t>Mr. Kopple [Member] | Convertible Secured Notes [Member]</t>
  </si>
  <si>
    <t>Mr. Kopple [Member] | Accrued interest [Member]</t>
  </si>
  <si>
    <t>Mr. Lowy [Member]</t>
  </si>
  <si>
    <t>30.00%</t>
  </si>
  <si>
    <t>Common stock issued, shares</t>
  </si>
  <si>
    <t>Mr. Lowy [Member] | June 5, 2018 [Member]</t>
  </si>
  <si>
    <t>Accrued Expenses (Details) - USD ($)</t>
  </si>
  <si>
    <t>Accrued payroll and related expenses</t>
  </si>
  <si>
    <t>Accrued rent</t>
  </si>
  <si>
    <t>Accrued interest</t>
  </si>
  <si>
    <t>Other</t>
  </si>
  <si>
    <t>Commitments &amp; Contingencies (Details)</t>
  </si>
  <si>
    <t>Mar. 31, 2017USD ($)$ / shares</t>
  </si>
  <si>
    <t>Feb. 28, 2018USD ($)ft²</t>
  </si>
  <si>
    <t>Commitments &amp; Contingencies (Textual)</t>
  </si>
  <si>
    <t>Area of facility (in square feet) | ft²</t>
  </si>
  <si>
    <t>Rent per month</t>
  </si>
  <si>
    <t>Payments for joint venture agreement</t>
  </si>
  <si>
    <t>Sale of equity method investments interest</t>
  </si>
  <si>
    <t>Company invested amount</t>
  </si>
  <si>
    <t>Total shares of common stock</t>
  </si>
  <si>
    <t>Repayments of loans</t>
  </si>
  <si>
    <t>Contingencies description</t>
  </si>
  <si>
    <t>The Company is presently engaged in a dispute with one of its former directors, Robert Kopple, relating to approximately $5.4 million and approximately 3.14 million warrants which Mr. Kopple claims to be owed to him and his affiliates by the Company.</t>
  </si>
  <si>
    <t>Percentage of secured debt</t>
  </si>
  <si>
    <t>Percentage of convertible debt</t>
  </si>
  <si>
    <t>95.00%</t>
  </si>
  <si>
    <t>Joint venture (JV) agreement [Member]</t>
  </si>
  <si>
    <t>Ownership percentage in joint venture</t>
  </si>
  <si>
    <t>49.00%</t>
  </si>
  <si>
    <t>Shares issue of price per share | $ / shares</t>
  </si>
  <si>
    <t>Common stock purchase minimum amount</t>
  </si>
  <si>
    <t>Chinese company [Member]</t>
  </si>
  <si>
    <t>51.00%</t>
  </si>
  <si>
    <t>Stockholders' Deficit (Details) - 2006 Plan [Member]</t>
  </si>
  <si>
    <t>Feb. 28, 2018USD ($)$ / sharesshares</t>
  </si>
  <si>
    <t>Weighted - Average Exercise Price</t>
  </si>
  <si>
    <t>Weighted - Average Exercise Price, Granted</t>
  </si>
  <si>
    <t>Weighted - Average Exercise Price, Cancelled</t>
  </si>
  <si>
    <t>Aggregate Intrinsic Value</t>
  </si>
  <si>
    <t>Aggregate Intrinsic Value, Outstanding | $</t>
  </si>
  <si>
    <t>Number of Options</t>
  </si>
  <si>
    <t>Number of Options, Outstanding | shares</t>
  </si>
  <si>
    <t>Number of Options, Granted | shares</t>
  </si>
  <si>
    <t>Number of Options, Cancelled | shares</t>
  </si>
  <si>
    <t>Minimum [Member]</t>
  </si>
  <si>
    <t>Weighted - Average Exercise Price, Outstanding</t>
  </si>
  <si>
    <t>Maximum [Member]</t>
  </si>
  <si>
    <t>Stockholders' Deficit (Details 1) - 5.25-$7.00 [Member]</t>
  </si>
  <si>
    <t>Feb. 28, 2018$ / sharesshares</t>
  </si>
  <si>
    <t>Share-based Compensation, Shares Authorized under Stock Option Plans, Exercise Price Range [Line Items]</t>
  </si>
  <si>
    <t>Options Outstanding, Range of Exercise Price, Minimum</t>
  </si>
  <si>
    <t>Options Outstanding, Range of Exercise Price, Maximum</t>
  </si>
  <si>
    <t>Options Outstanding, Number | shares</t>
  </si>
  <si>
    <t>Options Outstanding, Weighted Average Remaining Life</t>
  </si>
  <si>
    <t>2 years</t>
  </si>
  <si>
    <t>Options Outstanding, Weighted Average Exercise Price</t>
  </si>
  <si>
    <t>Exercisable Options, Weighted Average Remaining Life</t>
  </si>
  <si>
    <t>Exercisable Options, Number | shares</t>
  </si>
  <si>
    <t>Exercisable Options, Weighted Average Exercise Price</t>
  </si>
  <si>
    <t>Stockholders' Deficit (Details 2)</t>
  </si>
  <si>
    <t>Class of Stock [Line Items]</t>
  </si>
  <si>
    <t>Number of Shares, Outstanding | shares</t>
  </si>
  <si>
    <t>Warrants [Member]</t>
  </si>
  <si>
    <t>Number of Shares, Granted | shares</t>
  </si>
  <si>
    <t>Number of Shares, Exercised | shares</t>
  </si>
  <si>
    <t>Number of Shares, Cancelled | shares</t>
  </si>
  <si>
    <t>Exercise Prices, Granted</t>
  </si>
  <si>
    <t>Exercise Prices, Exercised</t>
  </si>
  <si>
    <t>Exercise Prices, Cancelled</t>
  </si>
  <si>
    <t>Warrants [Member] | Maximum [Member]</t>
  </si>
  <si>
    <t>Exercise Prices, Outstanding</t>
  </si>
  <si>
    <t>Warrants [Member] | Minimum [Member]</t>
  </si>
  <si>
    <t>Stockholders' Deficit (Details 3)</t>
  </si>
  <si>
    <t>Stock Warrants Outstanding | shares</t>
  </si>
  <si>
    <t>Stock Warrants Exercisable | shares</t>
  </si>
  <si>
    <t>0.70-$5.25 [Member]</t>
  </si>
  <si>
    <t>Weighted-Average Remaining Contractual Life</t>
  </si>
  <si>
    <t>37 months</t>
  </si>
  <si>
    <t>Weighted-Average Exercise Price of Warrants Outstanding</t>
  </si>
  <si>
    <t>Weighted-Average Exercise Price of Warrants Exercisable</t>
  </si>
  <si>
    <t>Intrinsic Value</t>
  </si>
  <si>
    <t>0.70-$5.25 [Member] | Maximum [Member]</t>
  </si>
  <si>
    <t>Range of Exercise Prices</t>
  </si>
  <si>
    <t>0.70-$5.25 [Member] | Minimum [Member]</t>
  </si>
  <si>
    <t>5.25 [Member]</t>
  </si>
  <si>
    <t>36 months</t>
  </si>
  <si>
    <t>5.25-$7.00 [Member]</t>
  </si>
  <si>
    <t>24 months</t>
  </si>
  <si>
    <t>1.40-$4.55 [Member]</t>
  </si>
  <si>
    <t>59 months</t>
  </si>
  <si>
    <t>1.40-$4.55 [Member] | Maximum [Member]</t>
  </si>
  <si>
    <t>1.40-$4.55 [Member] | Minimum [Member]</t>
  </si>
  <si>
    <t>Stockholders' Deficit (Details Textual) - USD ($)</t>
  </si>
  <si>
    <t>Stockholders' Deficit (Textual)</t>
  </si>
  <si>
    <t>Common stock value</t>
  </si>
  <si>
    <t>Settlement of note payable</t>
  </si>
  <si>
    <t>Description of employee stock options</t>
  </si>
  <si>
    <t>Under the Plan, the Company may grant options for up to the greater of Three Million (3,000,000) or 10% of the number of shares of the Common Stock of Aura from time to time outstanding.</t>
  </si>
  <si>
    <t>Common stock for services value</t>
  </si>
  <si>
    <t>Common stock shares issued</t>
  </si>
  <si>
    <t>The Company shareholders approved the 7:1 reverse split.</t>
  </si>
  <si>
    <t>Common stock subscription receivables</t>
  </si>
  <si>
    <t>Common stock subscription receivable, shares</t>
  </si>
  <si>
    <t>BetterSea, LLC [Member]</t>
  </si>
  <si>
    <t>Common stock for services, shares</t>
  </si>
  <si>
    <t>Common Stock [Member]</t>
  </si>
  <si>
    <t>Common stock settlement</t>
  </si>
  <si>
    <t>Common stock settlement, shares</t>
  </si>
  <si>
    <t>Common stock settlement of accounts payable</t>
  </si>
  <si>
    <t>Common stock settlement of accounts payable, shares</t>
  </si>
  <si>
    <t>Common stock percentage</t>
  </si>
  <si>
    <t>Going Concern (Details)</t>
  </si>
  <si>
    <t>Going Concern (Textual)</t>
  </si>
  <si>
    <t>Cash flows from operating activities</t>
  </si>
  <si>
    <t>Area of land | ft²</t>
  </si>
  <si>
    <t>Income Taxes (Details) - USD ($)</t>
  </si>
  <si>
    <t>Current:</t>
  </si>
  <si>
    <t>Federal</t>
  </si>
  <si>
    <t>State</t>
  </si>
  <si>
    <t>Deferred</t>
  </si>
  <si>
    <t>Total Income Tax Provision</t>
  </si>
  <si>
    <t>Income Taxes (Details 1)</t>
  </si>
  <si>
    <t>Expected tax benefit</t>
  </si>
  <si>
    <t>21.00%</t>
  </si>
  <si>
    <t>34.00%</t>
  </si>
  <si>
    <t>State income taxes, net of federal benefit</t>
  </si>
  <si>
    <t>6.00%</t>
  </si>
  <si>
    <t>Changes in valuation allowance</t>
  </si>
  <si>
    <t>(27.00%)</t>
  </si>
  <si>
    <t>(40.00%)</t>
  </si>
  <si>
    <t>Income Taxes (Details 2) - USD ($)</t>
  </si>
  <si>
    <t>Deferred tax asset</t>
  </si>
  <si>
    <t>Primarily relating to net operating loss carry-forwards, but also reserves for inventory and accounts receivable, stock-based compensation and other</t>
  </si>
  <si>
    <t>Valuation allowance</t>
  </si>
  <si>
    <t>Net deferred tax asset</t>
  </si>
  <si>
    <t>Income Taxes (Details Textual)</t>
  </si>
  <si>
    <t>Income Taxes (Textual)</t>
  </si>
  <si>
    <t>State of california tax rate</t>
  </si>
  <si>
    <t>Percentage of deferred tax assets</t>
  </si>
  <si>
    <t>100.00%</t>
  </si>
  <si>
    <t>Description of uncertain income tax</t>
  </si>
  <si>
    <t>An uncertain income tax position will not be recognized if it has less than a 50% likelihood of being sustained. At February 28, 2018andFebruary 28, 2017, we have no unrecognized tax benefits.</t>
  </si>
  <si>
    <t>Federal [Member]</t>
  </si>
  <si>
    <t>Operating loss carry-forwards</t>
  </si>
  <si>
    <t>Operating loss carry-forwards, expiration date</t>
  </si>
  <si>
    <t>Expire through 2037</t>
  </si>
  <si>
    <t>State [Member]</t>
  </si>
  <si>
    <t>Expire through 2022.</t>
  </si>
  <si>
    <t>Employee Benefit Plans (Details)</t>
  </si>
  <si>
    <t>Feb. 28, 2018USD ($)EmployeeBenefitPlans</t>
  </si>
  <si>
    <t>Employee Benefit Plans (Textual)</t>
  </si>
  <si>
    <t>Number of employee benefit plans | EmployeeBenefitPlans</t>
  </si>
  <si>
    <t>Salary reduction by employees and matching contributions</t>
  </si>
  <si>
    <t>Pre-tax contributions</t>
  </si>
  <si>
    <t>4.00%</t>
  </si>
  <si>
    <t>Matching contributions included in expens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8862587</v>
      </c>
    </row>
    <row r="18" spans="1:4">
      <c r="A18" s="4" t="s">
        <v>29</v>
      </c>
      <c r="C18" s="5" t="n">
        <v>41437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row r="7" spans="1:2">
      <c r="A7" s="4" t="s">
        <v>145</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177</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48008</v>
      </c>
      <c r="C3" s="6" t="n">
        <v>255869</v>
      </c>
    </row>
    <row r="4" spans="1:3">
      <c r="A4" s="4" t="s">
        <v>34</v>
      </c>
      <c r="B4" s="5" t="n">
        <v>42165</v>
      </c>
      <c r="C4" s="5" t="n">
        <v>2894</v>
      </c>
    </row>
    <row r="5" spans="1:3">
      <c r="A5" s="4" t="s">
        <v>35</v>
      </c>
      <c r="B5" s="5" t="n">
        <v>790173</v>
      </c>
      <c r="C5" s="5" t="n">
        <v>258763</v>
      </c>
    </row>
    <row r="6" spans="1:3">
      <c r="A6" s="4" t="s">
        <v>36</v>
      </c>
      <c r="B6" s="4" t="s">
        <v>37</v>
      </c>
      <c r="C6" s="5" t="n">
        <v>3500</v>
      </c>
    </row>
    <row r="7" spans="1:3">
      <c r="A7" s="4" t="s">
        <v>38</v>
      </c>
      <c r="B7" s="5" t="n">
        <v>250000</v>
      </c>
      <c r="C7" s="4" t="s">
        <v>37</v>
      </c>
    </row>
    <row r="8" spans="1:3">
      <c r="A8" s="4" t="s">
        <v>39</v>
      </c>
      <c r="B8" s="5" t="n">
        <v>1040173</v>
      </c>
      <c r="C8" s="5" t="n">
        <v>262263</v>
      </c>
    </row>
    <row r="9" spans="1:3">
      <c r="A9" s="3" t="s">
        <v>40</v>
      </c>
    </row>
    <row r="10" spans="1:3">
      <c r="A10" s="4" t="s">
        <v>41</v>
      </c>
      <c r="B10" s="5" t="n">
        <v>5377259</v>
      </c>
      <c r="C10" s="5" t="n">
        <v>4943559</v>
      </c>
    </row>
    <row r="11" spans="1:3">
      <c r="A11" s="4" t="s">
        <v>42</v>
      </c>
      <c r="B11" s="5" t="n">
        <v>3211635</v>
      </c>
      <c r="C11" s="5" t="n">
        <v>5939251</v>
      </c>
    </row>
    <row r="12" spans="1:3">
      <c r="A12" s="4" t="s">
        <v>43</v>
      </c>
      <c r="B12" s="5" t="n">
        <v>503632</v>
      </c>
      <c r="C12" s="5" t="n">
        <v>641751</v>
      </c>
    </row>
    <row r="13" spans="1:3">
      <c r="A13" s="4" t="s">
        <v>44</v>
      </c>
      <c r="B13" s="5" t="n">
        <v>2280964</v>
      </c>
      <c r="C13" s="4" t="s">
        <v>37</v>
      </c>
    </row>
    <row r="14" spans="1:3">
      <c r="A14" s="4" t="s">
        <v>45</v>
      </c>
      <c r="B14" s="5" t="n">
        <v>777537</v>
      </c>
      <c r="C14" s="5" t="n">
        <v>4776938</v>
      </c>
    </row>
    <row r="15" spans="1:3">
      <c r="A15" s="4" t="s">
        <v>46</v>
      </c>
      <c r="B15" s="5" t="n">
        <v>3342685</v>
      </c>
      <c r="C15" s="5" t="n">
        <v>2920172</v>
      </c>
    </row>
    <row r="16" spans="1:3">
      <c r="A16" s="4" t="s">
        <v>47</v>
      </c>
      <c r="B16" s="5" t="n">
        <v>625000</v>
      </c>
      <c r="C16" s="5" t="n">
        <v>4177283</v>
      </c>
    </row>
    <row r="17" spans="1:3">
      <c r="A17" s="4" t="s">
        <v>48</v>
      </c>
      <c r="B17" s="5" t="n">
        <v>5353980</v>
      </c>
      <c r="C17" s="5" t="n">
        <v>29669693</v>
      </c>
    </row>
    <row r="18" spans="1:3">
      <c r="A18" s="4" t="s">
        <v>49</v>
      </c>
      <c r="B18" s="5" t="n">
        <v>21472693</v>
      </c>
      <c r="C18" s="5" t="n">
        <v>53068647</v>
      </c>
    </row>
    <row r="19" spans="1:3">
      <c r="A19" s="4" t="s">
        <v>50</v>
      </c>
      <c r="B19" s="5" t="n">
        <v>3000000</v>
      </c>
      <c r="C19" s="4" t="s">
        <v>37</v>
      </c>
    </row>
    <row r="20" spans="1:3">
      <c r="A20" s="4" t="s">
        <v>51</v>
      </c>
      <c r="B20" s="5" t="n">
        <v>1232977</v>
      </c>
      <c r="C20" s="4" t="s">
        <v>37</v>
      </c>
    </row>
    <row r="21" spans="1:3">
      <c r="A21" s="4" t="s">
        <v>52</v>
      </c>
      <c r="B21" s="5" t="n">
        <v>25705669</v>
      </c>
      <c r="C21" s="5" t="n">
        <v>53068647</v>
      </c>
    </row>
    <row r="22" spans="1:3">
      <c r="A22" s="4" t="s">
        <v>53</v>
      </c>
      <c r="B22" s="4" t="s">
        <v>37</v>
      </c>
      <c r="C22" s="4" t="s">
        <v>37</v>
      </c>
    </row>
    <row r="23" spans="1:3">
      <c r="A23" s="3" t="s">
        <v>54</v>
      </c>
    </row>
    <row r="24" spans="1:3">
      <c r="A24" s="4" t="s">
        <v>55</v>
      </c>
      <c r="B24" s="5" t="n">
        <v>14996</v>
      </c>
      <c r="C24" s="5" t="n">
        <v>11399</v>
      </c>
    </row>
    <row r="25" spans="1:3">
      <c r="A25" s="4" t="s">
        <v>56</v>
      </c>
      <c r="B25" s="5" t="n">
        <v>438236239</v>
      </c>
      <c r="C25" s="5" t="n">
        <v>410499597</v>
      </c>
    </row>
    <row r="26" spans="1:3">
      <c r="A26" s="4" t="s">
        <v>57</v>
      </c>
      <c r="B26" s="5" t="n">
        <v>1300000</v>
      </c>
      <c r="C26" s="4" t="s">
        <v>37</v>
      </c>
    </row>
    <row r="27" spans="1:3">
      <c r="A27" s="4" t="s">
        <v>58</v>
      </c>
      <c r="B27" s="5" t="n">
        <v>-461616731</v>
      </c>
      <c r="C27" s="5" t="n">
        <v>-463317380</v>
      </c>
    </row>
    <row r="28" spans="1:3">
      <c r="A28" s="4" t="s">
        <v>59</v>
      </c>
      <c r="B28" s="5" t="n">
        <v>-24665496</v>
      </c>
      <c r="C28" s="5" t="n">
        <v>-52806384</v>
      </c>
    </row>
    <row r="29" spans="1:3">
      <c r="A29" s="4" t="s">
        <v>60</v>
      </c>
      <c r="B29" s="6" t="n">
        <v>1040173</v>
      </c>
      <c r="C29" s="6" t="n">
        <v>262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9"/>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9</v>
      </c>
      <c r="B1" s="2" t="s">
        <v>2</v>
      </c>
      <c r="C1" s="2" t="s">
        <v>31</v>
      </c>
    </row>
    <row r="2" spans="1:3">
      <c r="A2" s="3" t="s">
        <v>146</v>
      </c>
    </row>
    <row r="3" spans="1:3">
      <c r="A3" s="4" t="s">
        <v>250</v>
      </c>
      <c r="B3" s="6" t="n">
        <v>1884456</v>
      </c>
      <c r="C3" s="6" t="n">
        <v>1872720</v>
      </c>
    </row>
    <row r="4" spans="1:3">
      <c r="A4" s="4" t="s">
        <v>251</v>
      </c>
      <c r="B4" s="5" t="n">
        <v>1572555</v>
      </c>
      <c r="C4" s="5" t="n">
        <v>1568188</v>
      </c>
    </row>
    <row r="5" spans="1:3">
      <c r="A5" s="4" t="s">
        <v>252</v>
      </c>
      <c r="B5" s="5" t="n">
        <v>3457011</v>
      </c>
      <c r="C5" s="5" t="n">
        <v>3440908</v>
      </c>
    </row>
    <row r="6" spans="1:3">
      <c r="A6" s="4" t="s">
        <v>253</v>
      </c>
      <c r="B6" s="5" t="n">
        <v>-3457011</v>
      </c>
      <c r="C6" s="5" t="n">
        <v>-3440908</v>
      </c>
    </row>
    <row r="7" spans="1:3">
      <c r="A7" s="4" t="s">
        <v>254</v>
      </c>
      <c r="B7" s="4" t="s">
        <v>37</v>
      </c>
      <c r="C7"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5</v>
      </c>
      <c r="B1" s="2" t="s">
        <v>2</v>
      </c>
      <c r="C1" s="2" t="s">
        <v>31</v>
      </c>
    </row>
    <row r="2" spans="1:3">
      <c r="A2" s="3" t="s">
        <v>256</v>
      </c>
    </row>
    <row r="3" spans="1:3">
      <c r="A3" s="4" t="s">
        <v>34</v>
      </c>
      <c r="B3" s="6" t="n">
        <v>42165</v>
      </c>
      <c r="C3" s="6" t="n">
        <v>2894</v>
      </c>
    </row>
    <row r="4" spans="1:3">
      <c r="A4" s="4" t="s">
        <v>257</v>
      </c>
      <c r="B4" s="6" t="n">
        <v>42165</v>
      </c>
      <c r="C4" s="6" t="n">
        <v>28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8</v>
      </c>
      <c r="B1" s="2" t="s">
        <v>2</v>
      </c>
      <c r="C1" s="2" t="s">
        <v>31</v>
      </c>
    </row>
    <row r="2" spans="1:3">
      <c r="A2" s="3" t="s">
        <v>259</v>
      </c>
    </row>
    <row r="3" spans="1:3">
      <c r="A3" s="4" t="s">
        <v>51</v>
      </c>
      <c r="B3" s="6" t="n">
        <v>5635514</v>
      </c>
      <c r="C3" s="6" t="n">
        <v>8994221</v>
      </c>
    </row>
    <row r="4" spans="1:3">
      <c r="A4" s="4" t="s">
        <v>260</v>
      </c>
      <c r="B4" s="5" t="n">
        <v>1402537</v>
      </c>
      <c r="C4" s="5" t="n">
        <v>8991221</v>
      </c>
    </row>
    <row r="5" spans="1:3">
      <c r="A5" s="4" t="s">
        <v>261</v>
      </c>
      <c r="B5" s="5" t="n">
        <v>1232977</v>
      </c>
      <c r="C5" s="4" t="s">
        <v>37</v>
      </c>
    </row>
    <row r="6" spans="1:3">
      <c r="A6" s="4" t="s">
        <v>262</v>
      </c>
    </row>
    <row r="7" spans="1:3">
      <c r="A7" s="3" t="s">
        <v>259</v>
      </c>
    </row>
    <row r="8" spans="1:3">
      <c r="A8" s="4" t="s">
        <v>263</v>
      </c>
      <c r="B8" s="5" t="n">
        <v>3777537</v>
      </c>
      <c r="C8" s="5" t="n">
        <v>3782468</v>
      </c>
    </row>
    <row r="9" spans="1:3">
      <c r="A9" s="4" t="s">
        <v>264</v>
      </c>
    </row>
    <row r="10" spans="1:3">
      <c r="A10" s="3" t="s">
        <v>259</v>
      </c>
    </row>
    <row r="11" spans="1:3">
      <c r="A11" s="4" t="s">
        <v>51</v>
      </c>
      <c r="B11" s="5" t="n">
        <v>264462</v>
      </c>
      <c r="C11" s="5" t="n">
        <v>972632</v>
      </c>
    </row>
    <row r="12" spans="1:3">
      <c r="A12" s="4" t="s">
        <v>265</v>
      </c>
    </row>
    <row r="13" spans="1:3">
      <c r="A13" s="3" t="s">
        <v>259</v>
      </c>
    </row>
    <row r="14" spans="1:3">
      <c r="A14" s="4" t="s">
        <v>51</v>
      </c>
      <c r="B14" s="5" t="n">
        <v>133178</v>
      </c>
      <c r="C14" s="5" t="n">
        <v>483951</v>
      </c>
    </row>
    <row r="15" spans="1:3">
      <c r="A15" s="4" t="s">
        <v>266</v>
      </c>
    </row>
    <row r="16" spans="1:3">
      <c r="A16" s="3" t="s">
        <v>259</v>
      </c>
    </row>
    <row r="17" spans="1:3">
      <c r="A17" s="4" t="s">
        <v>51</v>
      </c>
      <c r="B17" s="5" t="n">
        <v>757155</v>
      </c>
      <c r="C17" s="5" t="n">
        <v>2395700</v>
      </c>
    </row>
    <row r="18" spans="1:3">
      <c r="A18" s="4" t="s">
        <v>267</v>
      </c>
    </row>
    <row r="19" spans="1:3">
      <c r="A19" s="3" t="s">
        <v>259</v>
      </c>
    </row>
    <row r="20" spans="1:3">
      <c r="A20" s="4" t="s">
        <v>51</v>
      </c>
      <c r="B20" s="5" t="n">
        <v>203182</v>
      </c>
      <c r="C20" s="5" t="n">
        <v>325000</v>
      </c>
    </row>
    <row r="21" spans="1:3">
      <c r="A21" s="4" t="s">
        <v>268</v>
      </c>
    </row>
    <row r="22" spans="1:3">
      <c r="A22" s="3" t="s">
        <v>259</v>
      </c>
    </row>
    <row r="23" spans="1:3">
      <c r="A23" s="4" t="s">
        <v>51</v>
      </c>
      <c r="B23" s="6" t="n">
        <v>500000</v>
      </c>
      <c r="C23" s="6" t="n">
        <v>994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1</v>
      </c>
    </row>
    <row r="2" spans="1:3">
      <c r="A2" s="3" t="s">
        <v>62</v>
      </c>
    </row>
    <row r="3" spans="1:3">
      <c r="A3" s="4" t="s">
        <v>63</v>
      </c>
      <c r="B3" s="7" t="n">
        <v>0.0001</v>
      </c>
      <c r="C3" s="7" t="n">
        <v>0.0001</v>
      </c>
    </row>
    <row r="4" spans="1:3">
      <c r="A4" s="4" t="s">
        <v>64</v>
      </c>
      <c r="B4" s="5" t="n">
        <v>150000000</v>
      </c>
      <c r="C4" s="5" t="n">
        <v>150000000</v>
      </c>
    </row>
    <row r="5" spans="1:3">
      <c r="A5" s="4" t="s">
        <v>65</v>
      </c>
      <c r="B5" s="5" t="n">
        <v>41437035</v>
      </c>
      <c r="C5" s="5" t="n">
        <v>16284490</v>
      </c>
    </row>
    <row r="6" spans="1:3">
      <c r="A6" s="4" t="s">
        <v>66</v>
      </c>
      <c r="B6" s="5" t="n">
        <v>41437035</v>
      </c>
      <c r="C6" s="5" t="n">
        <v>16284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2"/>
    <col customWidth="1" max="2" min="2" width="31"/>
  </cols>
  <sheetData>
    <row r="1" spans="1:2">
      <c r="A1" s="1" t="s">
        <v>269</v>
      </c>
      <c r="B1" s="2" t="s">
        <v>1</v>
      </c>
    </row>
    <row r="2" spans="1:2">
      <c r="B2" s="2" t="s">
        <v>270</v>
      </c>
    </row>
    <row r="3" spans="1:2">
      <c r="A3" s="3" t="s">
        <v>259</v>
      </c>
    </row>
    <row r="4" spans="1:2">
      <c r="A4" s="4" t="s">
        <v>271</v>
      </c>
      <c r="B4" s="4" t="s">
        <v>272</v>
      </c>
    </row>
    <row r="5" spans="1:2">
      <c r="A5" s="4" t="s">
        <v>273</v>
      </c>
    </row>
    <row r="6" spans="1:2">
      <c r="A6" s="3" t="s">
        <v>259</v>
      </c>
    </row>
    <row r="7" spans="1:2">
      <c r="A7" s="4" t="s">
        <v>271</v>
      </c>
      <c r="B7" s="4" t="s">
        <v>274</v>
      </c>
    </row>
    <row r="8" spans="1:2">
      <c r="A8" s="4" t="s">
        <v>275</v>
      </c>
    </row>
    <row r="9" spans="1:2">
      <c r="A9" s="3" t="s">
        <v>259</v>
      </c>
    </row>
    <row r="10" spans="1:2">
      <c r="A10" s="4" t="s">
        <v>271</v>
      </c>
      <c r="B10" s="4" t="s">
        <v>276</v>
      </c>
    </row>
    <row r="11" spans="1:2">
      <c r="A11" s="4" t="s">
        <v>264</v>
      </c>
    </row>
    <row r="12" spans="1:2">
      <c r="A12" s="3" t="s">
        <v>259</v>
      </c>
    </row>
    <row r="13" spans="1:2">
      <c r="A13" s="4" t="s">
        <v>277</v>
      </c>
      <c r="B13" s="4" t="s">
        <v>278</v>
      </c>
    </row>
    <row r="14" spans="1:2">
      <c r="A14" s="4" t="s">
        <v>279</v>
      </c>
      <c r="B14" s="8" t="n">
        <v>0.76</v>
      </c>
    </row>
    <row r="15" spans="1:2">
      <c r="A15" s="4" t="s">
        <v>280</v>
      </c>
      <c r="B15" s="4" t="s">
        <v>281</v>
      </c>
    </row>
    <row r="16" spans="1:2">
      <c r="A16" s="4" t="s">
        <v>282</v>
      </c>
      <c r="B16" s="4" t="s">
        <v>283</v>
      </c>
    </row>
    <row r="17" spans="1:2">
      <c r="A17" s="4" t="s">
        <v>284</v>
      </c>
      <c r="B17" s="4" t="s">
        <v>285</v>
      </c>
    </row>
    <row r="18" spans="1:2">
      <c r="A18" s="4" t="s">
        <v>265</v>
      </c>
    </row>
    <row r="19" spans="1:2">
      <c r="A19" s="3" t="s">
        <v>259</v>
      </c>
    </row>
    <row r="20" spans="1:2">
      <c r="A20" s="4" t="s">
        <v>271</v>
      </c>
      <c r="B20" s="4" t="s">
        <v>286</v>
      </c>
    </row>
    <row r="21" spans="1:2">
      <c r="A21" s="4" t="s">
        <v>277</v>
      </c>
      <c r="B21" s="4" t="s">
        <v>287</v>
      </c>
    </row>
    <row r="22" spans="1:2">
      <c r="A22" s="4" t="s">
        <v>279</v>
      </c>
      <c r="B22" s="8" t="n">
        <v>0.76</v>
      </c>
    </row>
    <row r="23" spans="1:2">
      <c r="A23" s="4" t="s">
        <v>280</v>
      </c>
      <c r="B23" s="4" t="s">
        <v>281</v>
      </c>
    </row>
    <row r="24" spans="1:2">
      <c r="A24" s="4" t="s">
        <v>282</v>
      </c>
      <c r="B24" s="4" t="s">
        <v>283</v>
      </c>
    </row>
    <row r="25" spans="1:2">
      <c r="A25" s="4" t="s">
        <v>284</v>
      </c>
      <c r="B25" s="4" t="s">
        <v>285</v>
      </c>
    </row>
    <row r="26" spans="1:2">
      <c r="A26" s="4" t="s">
        <v>266</v>
      </c>
    </row>
    <row r="27" spans="1:2">
      <c r="A27" s="3" t="s">
        <v>259</v>
      </c>
    </row>
    <row r="28" spans="1:2">
      <c r="A28" s="4" t="s">
        <v>271</v>
      </c>
      <c r="B28" s="4" t="s">
        <v>288</v>
      </c>
    </row>
    <row r="29" spans="1:2">
      <c r="A29" s="4" t="s">
        <v>277</v>
      </c>
      <c r="B29" s="4" t="s">
        <v>289</v>
      </c>
    </row>
    <row r="30" spans="1:2">
      <c r="A30" s="4" t="s">
        <v>279</v>
      </c>
      <c r="B30" s="8" t="n">
        <v>0.75</v>
      </c>
    </row>
    <row r="31" spans="1:2">
      <c r="A31" s="4" t="s">
        <v>280</v>
      </c>
      <c r="B31" s="4" t="s">
        <v>281</v>
      </c>
    </row>
    <row r="32" spans="1:2">
      <c r="A32" s="4" t="s">
        <v>282</v>
      </c>
      <c r="B32" s="4" t="s">
        <v>283</v>
      </c>
    </row>
    <row r="33" spans="1:2">
      <c r="A33" s="4" t="s">
        <v>284</v>
      </c>
      <c r="B33" s="4" t="s">
        <v>285</v>
      </c>
    </row>
    <row r="34" spans="1:2">
      <c r="A34" s="4" t="s">
        <v>267</v>
      </c>
    </row>
    <row r="35" spans="1:2">
      <c r="A35" s="3" t="s">
        <v>259</v>
      </c>
    </row>
    <row r="36" spans="1:2">
      <c r="A36" s="4" t="s">
        <v>277</v>
      </c>
      <c r="B36" s="4" t="s">
        <v>290</v>
      </c>
    </row>
    <row r="37" spans="1:2">
      <c r="A37" s="4" t="s">
        <v>279</v>
      </c>
      <c r="B37" s="8" t="n">
        <v>0.5</v>
      </c>
    </row>
    <row r="38" spans="1:2">
      <c r="A38" s="4" t="s">
        <v>280</v>
      </c>
      <c r="B38" s="4" t="s">
        <v>281</v>
      </c>
    </row>
    <row r="39" spans="1:2">
      <c r="A39" s="4" t="s">
        <v>282</v>
      </c>
      <c r="B39" s="4" t="s">
        <v>283</v>
      </c>
    </row>
    <row r="40" spans="1:2">
      <c r="A40" s="4" t="s">
        <v>284</v>
      </c>
      <c r="B40" s="4" t="s">
        <v>285</v>
      </c>
    </row>
    <row r="41" spans="1:2">
      <c r="A41" s="4" t="s">
        <v>268</v>
      </c>
    </row>
    <row r="42" spans="1:2">
      <c r="A42" s="3" t="s">
        <v>259</v>
      </c>
    </row>
    <row r="43" spans="1:2">
      <c r="A43" s="4" t="s">
        <v>271</v>
      </c>
      <c r="B43" s="4" t="s">
        <v>276</v>
      </c>
    </row>
    <row r="44" spans="1:2">
      <c r="A44" s="4" t="s">
        <v>277</v>
      </c>
      <c r="B44" s="4" t="s">
        <v>291</v>
      </c>
    </row>
    <row r="45" spans="1:2">
      <c r="A45" s="4" t="s">
        <v>292</v>
      </c>
      <c r="B45" s="4" t="s">
        <v>293</v>
      </c>
    </row>
    <row r="46" spans="1:2">
      <c r="A46" s="4" t="s">
        <v>294</v>
      </c>
      <c r="B46" s="6"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41"/>
    <col customWidth="1" max="6" min="6" width="21"/>
    <col customWidth="1" max="7" min="7" width="21"/>
    <col customWidth="1" max="8" min="8" width="80"/>
    <col customWidth="1" max="9" min="9" width="21"/>
    <col customWidth="1" max="10" min="10" width="21"/>
  </cols>
  <sheetData>
    <row r="1" spans="1:10">
      <c r="A1" s="1" t="s">
        <v>295</v>
      </c>
      <c r="B1" s="2" t="s">
        <v>296</v>
      </c>
      <c r="C1" s="2" t="s">
        <v>297</v>
      </c>
      <c r="D1" s="2" t="s">
        <v>298</v>
      </c>
      <c r="E1" s="2" t="s">
        <v>299</v>
      </c>
      <c r="F1" s="2" t="s">
        <v>300</v>
      </c>
      <c r="G1" s="2" t="s">
        <v>301</v>
      </c>
      <c r="H1" s="2" t="s">
        <v>302</v>
      </c>
      <c r="I1" s="2" t="s">
        <v>303</v>
      </c>
      <c r="J1" s="2" t="s">
        <v>304</v>
      </c>
    </row>
    <row r="2" spans="1:10">
      <c r="A2" s="3" t="s">
        <v>305</v>
      </c>
    </row>
    <row r="3" spans="1:10">
      <c r="A3" s="4" t="s">
        <v>111</v>
      </c>
      <c r="I3" s="6" t="n">
        <v>4161290</v>
      </c>
      <c r="J3" s="6" t="n">
        <v>250505</v>
      </c>
    </row>
    <row r="4" spans="1:10">
      <c r="A4" s="4" t="s">
        <v>271</v>
      </c>
      <c r="I4" s="4" t="s">
        <v>272</v>
      </c>
    </row>
    <row r="5" spans="1:10">
      <c r="A5" s="4" t="s">
        <v>306</v>
      </c>
    </row>
    <row r="6" spans="1:10">
      <c r="A6" s="3" t="s">
        <v>305</v>
      </c>
    </row>
    <row r="7" spans="1:10">
      <c r="A7" s="4" t="s">
        <v>307</v>
      </c>
      <c r="E7" s="6" t="n">
        <v>1000000</v>
      </c>
    </row>
    <row r="8" spans="1:10">
      <c r="A8" s="4" t="s">
        <v>308</v>
      </c>
      <c r="E8" s="6" t="n">
        <v>1087000</v>
      </c>
    </row>
    <row r="9" spans="1:10">
      <c r="A9" s="4" t="s">
        <v>309</v>
      </c>
      <c r="E9" s="8" t="n">
        <v>0.75</v>
      </c>
    </row>
    <row r="10" spans="1:10">
      <c r="A10" s="4" t="s">
        <v>111</v>
      </c>
      <c r="E10" s="6" t="n">
        <v>342020</v>
      </c>
    </row>
    <row r="11" spans="1:10">
      <c r="A11" s="4" t="s">
        <v>310</v>
      </c>
      <c r="I11" s="6" t="n">
        <v>304081</v>
      </c>
    </row>
    <row r="12" spans="1:10">
      <c r="A12" s="4" t="s">
        <v>311</v>
      </c>
      <c r="E12" s="5" t="n">
        <v>4</v>
      </c>
    </row>
    <row r="13" spans="1:10">
      <c r="A13" s="4" t="s">
        <v>312</v>
      </c>
      <c r="E13" s="4" t="s">
        <v>313</v>
      </c>
    </row>
    <row r="14" spans="1:10">
      <c r="A14" s="4" t="s">
        <v>314</v>
      </c>
    </row>
    <row r="15" spans="1:10">
      <c r="A15" s="3" t="s">
        <v>305</v>
      </c>
    </row>
    <row r="16" spans="1:10">
      <c r="A16" s="4" t="s">
        <v>307</v>
      </c>
      <c r="E16" s="6" t="n">
        <v>550000</v>
      </c>
    </row>
    <row r="17" spans="1:10">
      <c r="A17" s="4" t="s">
        <v>308</v>
      </c>
      <c r="E17" s="6" t="n">
        <v>558700</v>
      </c>
    </row>
    <row r="18" spans="1:10">
      <c r="A18" s="4" t="s">
        <v>309</v>
      </c>
      <c r="E18" s="8" t="n">
        <v>0.75</v>
      </c>
    </row>
    <row r="19" spans="1:10">
      <c r="A19" s="4" t="s">
        <v>111</v>
      </c>
      <c r="E19" s="6" t="n">
        <v>175793</v>
      </c>
    </row>
    <row r="20" spans="1:10">
      <c r="A20" s="4" t="s">
        <v>310</v>
      </c>
      <c r="I20" s="5" t="n">
        <v>163677</v>
      </c>
    </row>
    <row r="21" spans="1:10">
      <c r="A21" s="4" t="s">
        <v>311</v>
      </c>
      <c r="E21" s="5" t="n">
        <v>2</v>
      </c>
    </row>
    <row r="22" spans="1:10">
      <c r="A22" s="4" t="s">
        <v>312</v>
      </c>
      <c r="E22" s="4" t="s">
        <v>313</v>
      </c>
    </row>
    <row r="23" spans="1:10">
      <c r="A23" s="4" t="s">
        <v>315</v>
      </c>
    </row>
    <row r="24" spans="1:10">
      <c r="A24" s="3" t="s">
        <v>305</v>
      </c>
    </row>
    <row r="25" spans="1:10">
      <c r="A25" s="4" t="s">
        <v>310</v>
      </c>
      <c r="I25" s="5" t="n">
        <v>203182</v>
      </c>
    </row>
    <row r="26" spans="1:10">
      <c r="A26" s="4" t="s">
        <v>316</v>
      </c>
      <c r="H26" s="4" t="s">
        <v>317</v>
      </c>
    </row>
    <row r="27" spans="1:10">
      <c r="A27" s="4" t="s">
        <v>318</v>
      </c>
    </row>
    <row r="28" spans="1:10">
      <c r="A28" s="3" t="s">
        <v>305</v>
      </c>
    </row>
    <row r="29" spans="1:10">
      <c r="A29" s="4" t="s">
        <v>312</v>
      </c>
      <c r="B29" s="4" t="s">
        <v>246</v>
      </c>
    </row>
    <row r="30" spans="1:10">
      <c r="A30" s="4" t="s">
        <v>271</v>
      </c>
      <c r="B30" s="4" t="s">
        <v>276</v>
      </c>
    </row>
    <row r="31" spans="1:10">
      <c r="A31" s="4" t="s">
        <v>319</v>
      </c>
      <c r="B31" s="6" t="n">
        <v>2237456</v>
      </c>
    </row>
    <row r="32" spans="1:10">
      <c r="A32" s="4" t="s">
        <v>320</v>
      </c>
      <c r="B32" s="6" t="n">
        <v>489466</v>
      </c>
    </row>
    <row r="33" spans="1:10">
      <c r="A33" s="4" t="s">
        <v>321</v>
      </c>
      <c r="B33" s="5" t="n">
        <v>1164555</v>
      </c>
    </row>
    <row r="34" spans="1:10">
      <c r="A34" s="4" t="s">
        <v>322</v>
      </c>
    </row>
    <row r="35" spans="1:10">
      <c r="A35" s="3" t="s">
        <v>305</v>
      </c>
    </row>
    <row r="36" spans="1:10">
      <c r="A36" s="4" t="s">
        <v>307</v>
      </c>
      <c r="D36" s="6" t="n">
        <v>325000</v>
      </c>
      <c r="E36" s="6" t="n">
        <v>750000</v>
      </c>
    </row>
    <row r="37" spans="1:10">
      <c r="A37" s="4" t="s">
        <v>309</v>
      </c>
      <c r="D37" s="8" t="n">
        <v>0.5</v>
      </c>
      <c r="E37" s="8" t="n">
        <v>0.75</v>
      </c>
    </row>
    <row r="38" spans="1:10">
      <c r="A38" s="4" t="s">
        <v>323</v>
      </c>
      <c r="D38" s="4" t="s">
        <v>248</v>
      </c>
    </row>
    <row r="39" spans="1:10">
      <c r="A39" s="4" t="s">
        <v>111</v>
      </c>
      <c r="D39" s="6" t="n">
        <v>63622</v>
      </c>
      <c r="E39" s="6" t="n">
        <v>235985</v>
      </c>
    </row>
    <row r="40" spans="1:10">
      <c r="A40" s="4" t="s">
        <v>324</v>
      </c>
      <c r="D40" s="8" t="n">
        <v>0.75</v>
      </c>
      <c r="E40" s="8" t="n">
        <v>0.75</v>
      </c>
    </row>
    <row r="41" spans="1:10">
      <c r="A41" s="4" t="s">
        <v>325</v>
      </c>
      <c r="E41" s="5" t="n">
        <v>1000000</v>
      </c>
    </row>
    <row r="42" spans="1:10">
      <c r="A42" s="4" t="s">
        <v>310</v>
      </c>
      <c r="I42" s="5" t="n">
        <v>232194</v>
      </c>
    </row>
    <row r="43" spans="1:10">
      <c r="A43" s="4" t="s">
        <v>312</v>
      </c>
      <c r="D43" s="4" t="s">
        <v>313</v>
      </c>
      <c r="E43" s="4" t="s">
        <v>313</v>
      </c>
    </row>
    <row r="44" spans="1:10">
      <c r="A44" s="4" t="s">
        <v>271</v>
      </c>
      <c r="E44" s="4" t="s">
        <v>326</v>
      </c>
    </row>
    <row r="45" spans="1:10">
      <c r="A45" s="4" t="s">
        <v>327</v>
      </c>
    </row>
    <row r="46" spans="1:10">
      <c r="A46" s="3" t="s">
        <v>305</v>
      </c>
    </row>
    <row r="47" spans="1:10">
      <c r="A47" s="4" t="s">
        <v>307</v>
      </c>
      <c r="C47" s="6" t="n">
        <v>2500000</v>
      </c>
    </row>
    <row r="48" spans="1:10">
      <c r="A48" s="4" t="s">
        <v>309</v>
      </c>
      <c r="C48" s="8" t="n">
        <v>0.5</v>
      </c>
    </row>
    <row r="49" spans="1:10">
      <c r="A49" s="4" t="s">
        <v>111</v>
      </c>
      <c r="C49" s="6" t="n">
        <v>667118</v>
      </c>
    </row>
    <row r="50" spans="1:10">
      <c r="A50" s="4" t="s">
        <v>324</v>
      </c>
      <c r="C50" s="8" t="n">
        <v>0.75</v>
      </c>
    </row>
    <row r="51" spans="1:10">
      <c r="A51" s="4" t="s">
        <v>312</v>
      </c>
      <c r="C51" s="4" t="s">
        <v>328</v>
      </c>
    </row>
    <row r="52" spans="1:10">
      <c r="A52" s="4" t="s">
        <v>271</v>
      </c>
      <c r="C52" s="4" t="s">
        <v>329</v>
      </c>
    </row>
    <row r="53" spans="1:10">
      <c r="A53" s="4" t="s">
        <v>330</v>
      </c>
    </row>
    <row r="54" spans="1:10">
      <c r="A54" s="3" t="s">
        <v>305</v>
      </c>
    </row>
    <row r="55" spans="1:10">
      <c r="A55" s="4" t="s">
        <v>307</v>
      </c>
      <c r="F55" s="6" t="n">
        <v>500000</v>
      </c>
      <c r="G55" s="6" t="n">
        <v>1000000</v>
      </c>
    </row>
    <row r="56" spans="1:10">
      <c r="A56" s="4" t="s">
        <v>111</v>
      </c>
      <c r="F56" s="6" t="n">
        <v>137583</v>
      </c>
      <c r="G56" s="6" t="n">
        <v>310723</v>
      </c>
    </row>
    <row r="57" spans="1:10">
      <c r="A57" s="4" t="s">
        <v>310</v>
      </c>
      <c r="I57" s="5" t="n">
        <v>264462</v>
      </c>
    </row>
    <row r="58" spans="1:10">
      <c r="A58" s="4" t="s">
        <v>277</v>
      </c>
      <c r="F58" s="4" t="s">
        <v>287</v>
      </c>
      <c r="G58" s="4" t="s">
        <v>278</v>
      </c>
    </row>
    <row r="59" spans="1:10">
      <c r="A59" s="4" t="s">
        <v>312</v>
      </c>
      <c r="F59" s="4" t="s">
        <v>246</v>
      </c>
      <c r="G59" s="4" t="s">
        <v>246</v>
      </c>
    </row>
    <row r="60" spans="1:10">
      <c r="A60" s="4" t="s">
        <v>271</v>
      </c>
      <c r="F60" s="4" t="s">
        <v>286</v>
      </c>
      <c r="G60" s="4" t="s">
        <v>286</v>
      </c>
    </row>
    <row r="61" spans="1:10">
      <c r="A61" s="4" t="s">
        <v>331</v>
      </c>
    </row>
    <row r="62" spans="1:10">
      <c r="A62" s="3" t="s">
        <v>305</v>
      </c>
    </row>
    <row r="63" spans="1:10">
      <c r="A63" s="4" t="s">
        <v>310</v>
      </c>
      <c r="I63" s="6" t="n">
        <v>1331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7"/>
    <col customWidth="1" max="2" min="2" width="29"/>
    <col customWidth="1" max="3" min="3" width="16"/>
    <col customWidth="1" max="4" min="4" width="15"/>
    <col customWidth="1" max="5" min="5" width="14"/>
    <col customWidth="1" max="6" min="6" width="14"/>
  </cols>
  <sheetData>
    <row r="1" spans="1:6">
      <c r="A1" s="1" t="s">
        <v>332</v>
      </c>
      <c r="B1" s="2" t="s">
        <v>333</v>
      </c>
      <c r="C1" s="2" t="s">
        <v>1</v>
      </c>
    </row>
    <row r="2" spans="1:6">
      <c r="B2" s="2" t="s">
        <v>334</v>
      </c>
      <c r="C2" s="2" t="s">
        <v>2</v>
      </c>
      <c r="D2" s="2" t="s">
        <v>31</v>
      </c>
      <c r="E2" s="2" t="s">
        <v>335</v>
      </c>
      <c r="F2" s="2" t="s">
        <v>336</v>
      </c>
    </row>
    <row r="3" spans="1:6">
      <c r="A3" s="3" t="s">
        <v>337</v>
      </c>
    </row>
    <row r="4" spans="1:6">
      <c r="A4" s="4" t="s">
        <v>338</v>
      </c>
      <c r="C4" s="6" t="n">
        <v>5353980</v>
      </c>
      <c r="D4" s="6" t="n">
        <v>29669693</v>
      </c>
    </row>
    <row r="5" spans="1:6">
      <c r="A5" s="4" t="s">
        <v>339</v>
      </c>
      <c r="B5" s="6" t="n">
        <v>3000000</v>
      </c>
    </row>
    <row r="6" spans="1:6">
      <c r="A6" s="4" t="s">
        <v>340</v>
      </c>
      <c r="C6" s="4" t="s">
        <v>272</v>
      </c>
    </row>
    <row r="7" spans="1:6">
      <c r="A7" s="4" t="s">
        <v>341</v>
      </c>
      <c r="C7" s="6" t="n">
        <v>2000000</v>
      </c>
    </row>
    <row r="8" spans="1:6">
      <c r="A8" s="4" t="s">
        <v>342</v>
      </c>
    </row>
    <row r="9" spans="1:6">
      <c r="A9" s="3" t="s">
        <v>337</v>
      </c>
    </row>
    <row r="10" spans="1:6">
      <c r="A10" s="4" t="s">
        <v>343</v>
      </c>
      <c r="C10" s="5" t="n">
        <v>1000000</v>
      </c>
    </row>
    <row r="11" spans="1:6">
      <c r="A11" s="4" t="s">
        <v>344</v>
      </c>
    </row>
    <row r="12" spans="1:6">
      <c r="A12" s="3" t="s">
        <v>337</v>
      </c>
    </row>
    <row r="13" spans="1:6">
      <c r="A13" s="4" t="s">
        <v>46</v>
      </c>
      <c r="C13" s="5" t="n">
        <v>1321268</v>
      </c>
    </row>
    <row r="14" spans="1:6">
      <c r="A14" s="4" t="s">
        <v>345</v>
      </c>
    </row>
    <row r="15" spans="1:6">
      <c r="A15" s="3" t="s">
        <v>337</v>
      </c>
    </row>
    <row r="16" spans="1:6">
      <c r="A16" s="4" t="s">
        <v>46</v>
      </c>
      <c r="C16" s="6" t="n">
        <v>20000</v>
      </c>
    </row>
    <row r="17" spans="1:6">
      <c r="A17" s="4" t="s">
        <v>346</v>
      </c>
    </row>
    <row r="18" spans="1:6">
      <c r="A18" s="3" t="s">
        <v>337</v>
      </c>
    </row>
    <row r="19" spans="1:6">
      <c r="A19" s="4" t="s">
        <v>338</v>
      </c>
      <c r="E19" s="6" t="n">
        <v>14982041</v>
      </c>
    </row>
    <row r="20" spans="1:6">
      <c r="A20" s="4" t="s">
        <v>308</v>
      </c>
      <c r="E20" s="5" t="n">
        <v>23872614</v>
      </c>
    </row>
    <row r="21" spans="1:6">
      <c r="A21" s="4" t="s">
        <v>347</v>
      </c>
      <c r="C21" s="4" t="s">
        <v>348</v>
      </c>
    </row>
    <row r="22" spans="1:6">
      <c r="A22" s="4" t="s">
        <v>46</v>
      </c>
      <c r="B22" s="6" t="n">
        <v>9388338</v>
      </c>
      <c r="E22" s="6" t="n">
        <v>8890574</v>
      </c>
    </row>
    <row r="23" spans="1:6">
      <c r="A23" s="4" t="s">
        <v>349</v>
      </c>
      <c r="B23" s="4" t="s">
        <v>246</v>
      </c>
    </row>
    <row r="24" spans="1:6">
      <c r="A24" s="4" t="s">
        <v>339</v>
      </c>
      <c r="B24" s="6" t="n">
        <v>11982041</v>
      </c>
    </row>
    <row r="25" spans="1:6">
      <c r="A25" s="4" t="s">
        <v>350</v>
      </c>
      <c r="B25" s="5" t="n">
        <v>7403705</v>
      </c>
    </row>
    <row r="26" spans="1:6">
      <c r="A26" s="4" t="s">
        <v>351</v>
      </c>
      <c r="B26" s="4" t="s">
        <v>352</v>
      </c>
    </row>
    <row r="27" spans="1:6">
      <c r="A27" s="4" t="s">
        <v>340</v>
      </c>
      <c r="B27" s="4" t="s">
        <v>276</v>
      </c>
      <c r="E27" s="4" t="s">
        <v>276</v>
      </c>
    </row>
    <row r="28" spans="1:6">
      <c r="A28" s="4" t="s">
        <v>353</v>
      </c>
      <c r="C28" s="6" t="n">
        <v>3000000</v>
      </c>
    </row>
    <row r="29" spans="1:6">
      <c r="A29" s="4" t="s">
        <v>354</v>
      </c>
    </row>
    <row r="30" spans="1:6">
      <c r="A30" s="3" t="s">
        <v>337</v>
      </c>
    </row>
    <row r="31" spans="1:6">
      <c r="A31" s="4" t="s">
        <v>338</v>
      </c>
      <c r="C31" s="5" t="n">
        <v>3268081</v>
      </c>
    </row>
    <row r="32" spans="1:6">
      <c r="A32" s="4" t="s">
        <v>355</v>
      </c>
    </row>
    <row r="33" spans="1:6">
      <c r="A33" s="3" t="s">
        <v>337</v>
      </c>
    </row>
    <row r="34" spans="1:6">
      <c r="A34" s="4" t="s">
        <v>356</v>
      </c>
      <c r="D34" s="4" t="s">
        <v>357</v>
      </c>
    </row>
    <row r="35" spans="1:6">
      <c r="A35" s="4" t="s">
        <v>358</v>
      </c>
    </row>
    <row r="36" spans="1:6">
      <c r="A36" s="3" t="s">
        <v>337</v>
      </c>
    </row>
    <row r="37" spans="1:6">
      <c r="A37" s="4" t="s">
        <v>338</v>
      </c>
      <c r="F37" s="6" t="n">
        <v>82000</v>
      </c>
    </row>
    <row r="38" spans="1:6">
      <c r="A38" s="4" t="s">
        <v>359</v>
      </c>
    </row>
    <row r="39" spans="1:6">
      <c r="A39" s="3" t="s">
        <v>337</v>
      </c>
    </row>
    <row r="40" spans="1:6">
      <c r="A40" s="4" t="s">
        <v>338</v>
      </c>
      <c r="F40" s="6" t="n">
        <v>40104</v>
      </c>
    </row>
    <row r="41" spans="1:6">
      <c r="A41" s="4" t="s">
        <v>360</v>
      </c>
    </row>
    <row r="42" spans="1:6">
      <c r="A42" s="3" t="s">
        <v>337</v>
      </c>
    </row>
    <row r="43" spans="1:6">
      <c r="A43" s="4" t="s">
        <v>46</v>
      </c>
      <c r="C43" s="5" t="n">
        <v>2000000</v>
      </c>
    </row>
    <row r="44" spans="1:6">
      <c r="A44" s="4" t="s">
        <v>361</v>
      </c>
    </row>
    <row r="45" spans="1:6">
      <c r="A45" s="3" t="s">
        <v>337</v>
      </c>
    </row>
    <row r="46" spans="1:6">
      <c r="A46" s="4" t="s">
        <v>338</v>
      </c>
      <c r="C46" s="5" t="n">
        <v>1963795</v>
      </c>
    </row>
    <row r="47" spans="1:6">
      <c r="A47" s="4" t="s">
        <v>46</v>
      </c>
      <c r="C47" s="6" t="n">
        <v>1416</v>
      </c>
    </row>
    <row r="48" spans="1:6">
      <c r="A48" s="4" t="s">
        <v>362</v>
      </c>
    </row>
    <row r="49" spans="1:6">
      <c r="A49" s="3" t="s">
        <v>337</v>
      </c>
    </row>
    <row r="50" spans="1:6">
      <c r="A50" s="4" t="s">
        <v>347</v>
      </c>
      <c r="C50" s="4" t="s">
        <v>363</v>
      </c>
    </row>
    <row r="51" spans="1:6">
      <c r="A51" s="4" t="s">
        <v>364</v>
      </c>
      <c r="C51" s="5" t="n">
        <v>2653061</v>
      </c>
    </row>
    <row r="52" spans="1:6">
      <c r="A52" s="4" t="s">
        <v>365</v>
      </c>
    </row>
    <row r="53" spans="1:6">
      <c r="A53" s="3" t="s">
        <v>337</v>
      </c>
    </row>
    <row r="54" spans="1:6">
      <c r="A54" s="4" t="s">
        <v>343</v>
      </c>
      <c r="C54" s="6" t="n">
        <v>265306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6</v>
      </c>
      <c r="B1" s="2" t="s">
        <v>2</v>
      </c>
      <c r="C1" s="2" t="s">
        <v>31</v>
      </c>
    </row>
    <row r="2" spans="1:3">
      <c r="A2" s="3" t="s">
        <v>162</v>
      </c>
    </row>
    <row r="3" spans="1:3">
      <c r="A3" s="4" t="s">
        <v>367</v>
      </c>
      <c r="B3" s="6" t="n">
        <v>2775312</v>
      </c>
      <c r="C3" s="6" t="n">
        <v>3099842</v>
      </c>
    </row>
    <row r="4" spans="1:3">
      <c r="A4" s="4" t="s">
        <v>368</v>
      </c>
      <c r="B4" s="4" t="s">
        <v>37</v>
      </c>
      <c r="C4" s="5" t="n">
        <v>202036</v>
      </c>
    </row>
    <row r="5" spans="1:3">
      <c r="A5" s="4" t="s">
        <v>369</v>
      </c>
      <c r="B5" s="5" t="n">
        <v>401323</v>
      </c>
      <c r="C5" s="5" t="n">
        <v>2562375</v>
      </c>
    </row>
    <row r="6" spans="1:3">
      <c r="A6" s="4" t="s">
        <v>370</v>
      </c>
      <c r="B6" s="5" t="n">
        <v>35000</v>
      </c>
      <c r="C6" s="5" t="n">
        <v>75000</v>
      </c>
    </row>
    <row r="7" spans="1:3">
      <c r="A7" s="4" t="s">
        <v>84</v>
      </c>
      <c r="B7" s="6" t="n">
        <v>3211635</v>
      </c>
      <c r="C7" s="6" t="n">
        <v>59392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31"/>
    <col customWidth="1" max="3" min="3" width="80"/>
  </cols>
  <sheetData>
    <row r="1" spans="1:3">
      <c r="A1" s="1" t="s">
        <v>371</v>
      </c>
      <c r="B1" s="2" t="s">
        <v>333</v>
      </c>
      <c r="C1" s="2" t="s">
        <v>1</v>
      </c>
    </row>
    <row r="2" spans="1:3">
      <c r="B2" s="2" t="s">
        <v>372</v>
      </c>
      <c r="C2" s="2" t="s">
        <v>373</v>
      </c>
    </row>
    <row r="3" spans="1:3">
      <c r="A3" s="3" t="s">
        <v>374</v>
      </c>
    </row>
    <row r="4" spans="1:3">
      <c r="A4" s="4" t="s">
        <v>375</v>
      </c>
      <c r="C4" s="5" t="n">
        <v>20000</v>
      </c>
    </row>
    <row r="5" spans="1:3">
      <c r="A5" s="4" t="s">
        <v>376</v>
      </c>
      <c r="C5" s="6" t="n">
        <v>10000</v>
      </c>
    </row>
    <row r="6" spans="1:3">
      <c r="A6" s="4" t="s">
        <v>377</v>
      </c>
      <c r="B6" s="6" t="n">
        <v>9250000</v>
      </c>
      <c r="C6" s="5" t="n">
        <v>250000</v>
      </c>
    </row>
    <row r="7" spans="1:3">
      <c r="A7" s="4" t="s">
        <v>378</v>
      </c>
      <c r="B7" s="5" t="n">
        <v>500000</v>
      </c>
    </row>
    <row r="8" spans="1:3">
      <c r="A8" s="4" t="s">
        <v>379</v>
      </c>
      <c r="B8" s="5" t="n">
        <v>2000000</v>
      </c>
    </row>
    <row r="9" spans="1:3">
      <c r="A9" s="4" t="s">
        <v>380</v>
      </c>
      <c r="B9" s="6" t="n">
        <v>1428571</v>
      </c>
    </row>
    <row r="10" spans="1:3">
      <c r="A10" s="4" t="s">
        <v>381</v>
      </c>
      <c r="C10" s="6" t="n">
        <v>125000</v>
      </c>
    </row>
    <row r="11" spans="1:3">
      <c r="A11" s="4" t="s">
        <v>382</v>
      </c>
      <c r="C11" s="4" t="s">
        <v>383</v>
      </c>
    </row>
    <row r="12" spans="1:3">
      <c r="A12" s="4" t="s">
        <v>384</v>
      </c>
      <c r="C12" s="4" t="s">
        <v>272</v>
      </c>
    </row>
    <row r="13" spans="1:3">
      <c r="A13" s="4" t="s">
        <v>385</v>
      </c>
      <c r="C13" s="4" t="s">
        <v>386</v>
      </c>
    </row>
    <row r="14" spans="1:3">
      <c r="A14" s="4" t="s">
        <v>387</v>
      </c>
    </row>
    <row r="15" spans="1:3">
      <c r="A15" s="3" t="s">
        <v>374</v>
      </c>
    </row>
    <row r="16" spans="1:3">
      <c r="A16" s="4" t="s">
        <v>388</v>
      </c>
      <c r="B16" s="4" t="s">
        <v>389</v>
      </c>
    </row>
    <row r="17" spans="1:3">
      <c r="A17" s="4" t="s">
        <v>378</v>
      </c>
      <c r="B17" s="6" t="n">
        <v>250000</v>
      </c>
    </row>
    <row r="18" spans="1:3">
      <c r="A18" s="4" t="s">
        <v>390</v>
      </c>
      <c r="B18" s="8" t="n">
        <v>1.4</v>
      </c>
    </row>
    <row r="19" spans="1:3">
      <c r="A19" s="4" t="s">
        <v>391</v>
      </c>
      <c r="B19" s="6" t="n">
        <v>1250000</v>
      </c>
    </row>
    <row r="20" spans="1:3">
      <c r="A20" s="4" t="s">
        <v>392</v>
      </c>
    </row>
    <row r="21" spans="1:3">
      <c r="A21" s="3" t="s">
        <v>374</v>
      </c>
    </row>
    <row r="22" spans="1:3">
      <c r="A22" s="4" t="s">
        <v>388</v>
      </c>
      <c r="B22"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37"/>
  </cols>
  <sheetData>
    <row r="1" spans="1:2">
      <c r="A1" s="1" t="s">
        <v>394</v>
      </c>
      <c r="B1" s="2" t="s">
        <v>1</v>
      </c>
    </row>
    <row r="2" spans="1:2">
      <c r="B2" s="2" t="s">
        <v>395</v>
      </c>
    </row>
    <row r="3" spans="1:2">
      <c r="A3" s="3" t="s">
        <v>396</v>
      </c>
    </row>
    <row r="4" spans="1:2">
      <c r="A4" s="4" t="s">
        <v>397</v>
      </c>
      <c r="B4" s="4" t="s">
        <v>37</v>
      </c>
    </row>
    <row r="5" spans="1:2">
      <c r="A5" s="4" t="s">
        <v>398</v>
      </c>
      <c r="B5" s="4" t="s">
        <v>37</v>
      </c>
    </row>
    <row r="6" spans="1:2">
      <c r="A6" s="3" t="s">
        <v>399</v>
      </c>
    </row>
    <row r="7" spans="1:2">
      <c r="A7" s="4" t="s">
        <v>400</v>
      </c>
      <c r="B7" s="4" t="s">
        <v>37</v>
      </c>
    </row>
    <row r="8" spans="1:2">
      <c r="A8" s="4" t="s">
        <v>400</v>
      </c>
      <c r="B8" s="4" t="s">
        <v>37</v>
      </c>
    </row>
    <row r="9" spans="1:2">
      <c r="A9" s="3" t="s">
        <v>401</v>
      </c>
    </row>
    <row r="10" spans="1:2">
      <c r="A10" s="4" t="s">
        <v>402</v>
      </c>
      <c r="B10" s="5" t="n">
        <v>1032000</v>
      </c>
    </row>
    <row r="11" spans="1:2">
      <c r="A11" s="4" t="s">
        <v>403</v>
      </c>
      <c r="B11" s="4" t="s">
        <v>37</v>
      </c>
    </row>
    <row r="12" spans="1:2">
      <c r="A12" s="4" t="s">
        <v>404</v>
      </c>
      <c r="B12" s="4" t="s">
        <v>37</v>
      </c>
    </row>
    <row r="13" spans="1:2">
      <c r="A13" s="4" t="s">
        <v>402</v>
      </c>
      <c r="B13" s="5" t="n">
        <v>1032000</v>
      </c>
    </row>
    <row r="14" spans="1:2">
      <c r="A14" s="4" t="s">
        <v>405</v>
      </c>
    </row>
    <row r="15" spans="1:2">
      <c r="A15" s="3" t="s">
        <v>396</v>
      </c>
    </row>
    <row r="16" spans="1:2">
      <c r="A16" s="4" t="s">
        <v>406</v>
      </c>
      <c r="B16" s="8" t="n">
        <v>5.25</v>
      </c>
    </row>
    <row r="17" spans="1:2">
      <c r="A17" s="4" t="s">
        <v>406</v>
      </c>
      <c r="B17" s="9" t="n">
        <v>5.25</v>
      </c>
    </row>
    <row r="18" spans="1:2">
      <c r="A18" s="4" t="s">
        <v>407</v>
      </c>
    </row>
    <row r="19" spans="1:2">
      <c r="A19" s="3" t="s">
        <v>396</v>
      </c>
    </row>
    <row r="20" spans="1:2">
      <c r="A20" s="4" t="s">
        <v>406</v>
      </c>
      <c r="B20" s="5" t="n">
        <v>7</v>
      </c>
    </row>
    <row r="21" spans="1:2">
      <c r="A21" s="4" t="s">
        <v>406</v>
      </c>
      <c r="B21" s="6"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410</v>
      </c>
    </row>
    <row r="4" spans="1:2">
      <c r="A4" s="4" t="s">
        <v>411</v>
      </c>
      <c r="B4" s="8" t="n">
        <v>5.25</v>
      </c>
    </row>
    <row r="5" spans="1:2">
      <c r="A5" s="4" t="s">
        <v>412</v>
      </c>
      <c r="B5" s="6" t="n">
        <v>7</v>
      </c>
    </row>
    <row r="6" spans="1:2">
      <c r="A6" s="4" t="s">
        <v>413</v>
      </c>
      <c r="B6" s="5" t="n">
        <v>1032000</v>
      </c>
    </row>
    <row r="7" spans="1:2">
      <c r="A7" s="4" t="s">
        <v>414</v>
      </c>
      <c r="B7" s="4" t="s">
        <v>415</v>
      </c>
    </row>
    <row r="8" spans="1:2">
      <c r="A8" s="4" t="s">
        <v>416</v>
      </c>
      <c r="B8" s="8" t="n">
        <v>2.04</v>
      </c>
    </row>
    <row r="9" spans="1:2">
      <c r="A9" s="4" t="s">
        <v>417</v>
      </c>
      <c r="B9" s="4" t="s">
        <v>415</v>
      </c>
    </row>
    <row r="10" spans="1:2">
      <c r="A10" s="4" t="s">
        <v>418</v>
      </c>
      <c r="B10" s="5" t="n">
        <v>1032000</v>
      </c>
    </row>
    <row r="11" spans="1:2">
      <c r="A11" s="4" t="s">
        <v>419</v>
      </c>
      <c r="B11" s="8" t="n">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420</v>
      </c>
      <c r="B1" s="2" t="s">
        <v>1</v>
      </c>
    </row>
    <row r="2" spans="1:2">
      <c r="B2" s="2" t="s">
        <v>409</v>
      </c>
    </row>
    <row r="3" spans="1:2">
      <c r="A3" s="3" t="s">
        <v>421</v>
      </c>
    </row>
    <row r="4" spans="1:2">
      <c r="A4" s="4" t="s">
        <v>422</v>
      </c>
      <c r="B4" s="5" t="n">
        <v>8743505</v>
      </c>
    </row>
    <row r="5" spans="1:2">
      <c r="A5" s="4" t="s">
        <v>423</v>
      </c>
    </row>
    <row r="6" spans="1:2">
      <c r="A6" s="3" t="s">
        <v>421</v>
      </c>
    </row>
    <row r="7" spans="1:2">
      <c r="A7" s="4" t="s">
        <v>422</v>
      </c>
      <c r="B7" s="5" t="n">
        <v>3779146</v>
      </c>
    </row>
    <row r="8" spans="1:2">
      <c r="A8" s="4" t="s">
        <v>424</v>
      </c>
      <c r="B8" s="5" t="n">
        <v>6111789</v>
      </c>
    </row>
    <row r="9" spans="1:2">
      <c r="A9" s="4" t="s">
        <v>425</v>
      </c>
      <c r="B9" s="4" t="s">
        <v>37</v>
      </c>
    </row>
    <row r="10" spans="1:2">
      <c r="A10" s="4" t="s">
        <v>426</v>
      </c>
      <c r="B10" s="5" t="n">
        <v>-1147430</v>
      </c>
    </row>
    <row r="11" spans="1:2">
      <c r="A11" s="4" t="s">
        <v>422</v>
      </c>
      <c r="B11" s="5" t="n">
        <v>8743505</v>
      </c>
    </row>
    <row r="12" spans="1:2">
      <c r="A12" s="4" t="s">
        <v>427</v>
      </c>
      <c r="B12" s="4" t="s">
        <v>37</v>
      </c>
    </row>
    <row r="13" spans="1:2">
      <c r="A13" s="4" t="s">
        <v>428</v>
      </c>
      <c r="B13" s="4" t="s">
        <v>37</v>
      </c>
    </row>
    <row r="14" spans="1:2">
      <c r="A14" s="4" t="s">
        <v>429</v>
      </c>
      <c r="B14" s="9" t="n">
        <v>1.5</v>
      </c>
    </row>
    <row r="15" spans="1:2">
      <c r="A15" s="4" t="s">
        <v>430</v>
      </c>
    </row>
    <row r="16" spans="1:2">
      <c r="A16" s="3" t="s">
        <v>421</v>
      </c>
    </row>
    <row r="17" spans="1:2">
      <c r="A17" s="4" t="s">
        <v>431</v>
      </c>
      <c r="B17" s="5" t="n">
        <v>7</v>
      </c>
    </row>
    <row r="18" spans="1:2">
      <c r="A18" s="4" t="s">
        <v>431</v>
      </c>
      <c r="B18" s="9" t="n">
        <v>5.25</v>
      </c>
    </row>
    <row r="19" spans="1:2">
      <c r="A19" s="4" t="s">
        <v>432</v>
      </c>
    </row>
    <row r="20" spans="1:2">
      <c r="A20" s="3" t="s">
        <v>421</v>
      </c>
    </row>
    <row r="21" spans="1:2">
      <c r="A21" s="4" t="s">
        <v>431</v>
      </c>
      <c r="B21" s="9" t="n">
        <v>0.7</v>
      </c>
    </row>
    <row r="22" spans="1:2">
      <c r="A22" s="4" t="s">
        <v>431</v>
      </c>
      <c r="B22" s="8" t="n">
        <v>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09</v>
      </c>
    </row>
    <row r="3" spans="1:2">
      <c r="A3" s="3" t="s">
        <v>410</v>
      </c>
    </row>
    <row r="4" spans="1:2">
      <c r="A4" s="4" t="s">
        <v>434</v>
      </c>
      <c r="B4" s="5" t="n">
        <v>8743505</v>
      </c>
    </row>
    <row r="5" spans="1:2">
      <c r="A5" s="4" t="s">
        <v>435</v>
      </c>
      <c r="B5" s="5" t="n">
        <v>8743505</v>
      </c>
    </row>
    <row r="6" spans="1:2">
      <c r="A6" s="4" t="s">
        <v>436</v>
      </c>
    </row>
    <row r="7" spans="1:2">
      <c r="A7" s="3" t="s">
        <v>410</v>
      </c>
    </row>
    <row r="8" spans="1:2">
      <c r="A8" s="4" t="s">
        <v>434</v>
      </c>
      <c r="B8" s="5" t="n">
        <v>2625859</v>
      </c>
    </row>
    <row r="9" spans="1:2">
      <c r="A9" s="4" t="s">
        <v>435</v>
      </c>
      <c r="B9" s="5" t="n">
        <v>2625859</v>
      </c>
    </row>
    <row r="10" spans="1:2">
      <c r="A10" s="4" t="s">
        <v>437</v>
      </c>
      <c r="B10" s="4" t="s">
        <v>438</v>
      </c>
    </row>
    <row r="11" spans="1:2">
      <c r="A11" s="4" t="s">
        <v>439</v>
      </c>
      <c r="B11" s="8" t="n">
        <v>3.85</v>
      </c>
    </row>
    <row r="12" spans="1:2">
      <c r="A12" s="4" t="s">
        <v>440</v>
      </c>
      <c r="B12" s="9" t="n">
        <v>3.85</v>
      </c>
    </row>
    <row r="13" spans="1:2">
      <c r="A13" s="4" t="s">
        <v>441</v>
      </c>
      <c r="B13" s="5" t="n">
        <v>0</v>
      </c>
    </row>
    <row r="14" spans="1:2">
      <c r="A14" s="4" t="s">
        <v>442</v>
      </c>
    </row>
    <row r="15" spans="1:2">
      <c r="A15" s="3" t="s">
        <v>410</v>
      </c>
    </row>
    <row r="16" spans="1:2">
      <c r="A16" s="4" t="s">
        <v>443</v>
      </c>
      <c r="B16" s="9" t="n">
        <v>5.25</v>
      </c>
    </row>
    <row r="17" spans="1:2">
      <c r="A17" s="4" t="s">
        <v>444</v>
      </c>
    </row>
    <row r="18" spans="1:2">
      <c r="A18" s="3" t="s">
        <v>410</v>
      </c>
    </row>
    <row r="19" spans="1:2">
      <c r="A19" s="4" t="s">
        <v>443</v>
      </c>
      <c r="B19" s="8" t="n">
        <v>0.7</v>
      </c>
    </row>
    <row r="20" spans="1:2">
      <c r="A20" s="4" t="s">
        <v>445</v>
      </c>
    </row>
    <row r="21" spans="1:2">
      <c r="A21" s="3" t="s">
        <v>410</v>
      </c>
    </row>
    <row r="22" spans="1:2">
      <c r="A22" s="4" t="s">
        <v>434</v>
      </c>
      <c r="B22" s="5" t="n">
        <v>154667</v>
      </c>
    </row>
    <row r="23" spans="1:2">
      <c r="A23" s="4" t="s">
        <v>435</v>
      </c>
      <c r="B23" s="5" t="n">
        <v>154667</v>
      </c>
    </row>
    <row r="24" spans="1:2">
      <c r="A24" s="4" t="s">
        <v>437</v>
      </c>
      <c r="B24" s="4" t="s">
        <v>446</v>
      </c>
    </row>
    <row r="25" spans="1:2">
      <c r="A25" s="4" t="s">
        <v>439</v>
      </c>
      <c r="B25" s="8" t="n">
        <v>5.25</v>
      </c>
    </row>
    <row r="26" spans="1:2">
      <c r="A26" s="4" t="s">
        <v>440</v>
      </c>
      <c r="B26" s="9" t="n">
        <v>5.25</v>
      </c>
    </row>
    <row r="27" spans="1:2">
      <c r="A27" s="4" t="s">
        <v>441</v>
      </c>
      <c r="B27" s="6" t="n">
        <v>0</v>
      </c>
    </row>
    <row r="28" spans="1:2">
      <c r="A28" s="4" t="s">
        <v>447</v>
      </c>
    </row>
    <row r="29" spans="1:2">
      <c r="A29" s="3" t="s">
        <v>410</v>
      </c>
    </row>
    <row r="30" spans="1:2">
      <c r="A30" s="4" t="s">
        <v>434</v>
      </c>
      <c r="B30" s="5" t="n">
        <v>651191</v>
      </c>
    </row>
    <row r="31" spans="1:2">
      <c r="A31" s="4" t="s">
        <v>435</v>
      </c>
      <c r="B31" s="5" t="n">
        <v>651191</v>
      </c>
    </row>
    <row r="32" spans="1:2">
      <c r="A32" s="4" t="s">
        <v>437</v>
      </c>
      <c r="B32" s="4" t="s">
        <v>448</v>
      </c>
    </row>
    <row r="33" spans="1:2">
      <c r="A33" s="4" t="s">
        <v>439</v>
      </c>
      <c r="B33" s="8" t="n">
        <v>5.25</v>
      </c>
    </row>
    <row r="34" spans="1:2">
      <c r="A34" s="4" t="s">
        <v>440</v>
      </c>
      <c r="B34" s="9" t="n">
        <v>5.25</v>
      </c>
    </row>
    <row r="35" spans="1:2">
      <c r="A35" s="4" t="s">
        <v>441</v>
      </c>
      <c r="B35" s="6" t="n">
        <v>0</v>
      </c>
    </row>
    <row r="36" spans="1:2">
      <c r="A36" s="4" t="s">
        <v>449</v>
      </c>
    </row>
    <row r="37" spans="1:2">
      <c r="A37" s="3" t="s">
        <v>410</v>
      </c>
    </row>
    <row r="38" spans="1:2">
      <c r="A38" s="4" t="s">
        <v>434</v>
      </c>
      <c r="B38" s="5" t="n">
        <v>5311789</v>
      </c>
    </row>
    <row r="39" spans="1:2">
      <c r="A39" s="4" t="s">
        <v>435</v>
      </c>
      <c r="B39" s="5" t="n">
        <v>5311789</v>
      </c>
    </row>
    <row r="40" spans="1:2">
      <c r="A40" s="4" t="s">
        <v>437</v>
      </c>
      <c r="B40" s="4" t="s">
        <v>450</v>
      </c>
    </row>
    <row r="41" spans="1:2">
      <c r="A41" s="4" t="s">
        <v>439</v>
      </c>
      <c r="B41" s="8" t="n">
        <v>1.49</v>
      </c>
    </row>
    <row r="42" spans="1:2">
      <c r="A42" s="4" t="s">
        <v>440</v>
      </c>
      <c r="B42" s="9" t="n">
        <v>1.49</v>
      </c>
    </row>
    <row r="43" spans="1:2">
      <c r="A43" s="4" t="s">
        <v>441</v>
      </c>
      <c r="B43" s="5" t="n">
        <v>0</v>
      </c>
    </row>
    <row r="44" spans="1:2">
      <c r="A44" s="4" t="s">
        <v>451</v>
      </c>
    </row>
    <row r="45" spans="1:2">
      <c r="A45" s="3" t="s">
        <v>410</v>
      </c>
    </row>
    <row r="46" spans="1:2">
      <c r="A46" s="4" t="s">
        <v>443</v>
      </c>
      <c r="B46" s="9" t="n">
        <v>4.55</v>
      </c>
    </row>
    <row r="47" spans="1:2">
      <c r="A47" s="4" t="s">
        <v>452</v>
      </c>
    </row>
    <row r="48" spans="1:2">
      <c r="A48" s="3" t="s">
        <v>410</v>
      </c>
    </row>
    <row r="49" spans="1:2">
      <c r="A49" s="4" t="s">
        <v>443</v>
      </c>
      <c r="B49" s="8"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53</v>
      </c>
      <c r="B1" s="2" t="s">
        <v>1</v>
      </c>
    </row>
    <row r="2" spans="1:3">
      <c r="B2" s="2" t="s">
        <v>2</v>
      </c>
      <c r="C2" s="2" t="s">
        <v>31</v>
      </c>
    </row>
    <row r="3" spans="1:3">
      <c r="A3" s="3" t="s">
        <v>454</v>
      </c>
    </row>
    <row r="4" spans="1:3">
      <c r="A4" s="4" t="s">
        <v>64</v>
      </c>
      <c r="B4" s="5" t="n">
        <v>150000000</v>
      </c>
      <c r="C4" s="5" t="n">
        <v>150000000</v>
      </c>
    </row>
    <row r="5" spans="1:3">
      <c r="A5" s="4" t="s">
        <v>63</v>
      </c>
      <c r="B5" s="7" t="n">
        <v>0.0001</v>
      </c>
      <c r="C5" s="7" t="n">
        <v>0.0001</v>
      </c>
    </row>
    <row r="6" spans="1:3">
      <c r="A6" s="4" t="s">
        <v>455</v>
      </c>
      <c r="B6" s="6" t="n">
        <v>2000000</v>
      </c>
    </row>
    <row r="7" spans="1:3">
      <c r="A7" s="4" t="s">
        <v>456</v>
      </c>
      <c r="C7" s="6" t="n">
        <v>150000</v>
      </c>
    </row>
    <row r="8" spans="1:3">
      <c r="A8" s="4" t="s">
        <v>369</v>
      </c>
      <c r="C8" s="6" t="n">
        <v>15288</v>
      </c>
    </row>
    <row r="9" spans="1:3">
      <c r="A9" s="4" t="s">
        <v>457</v>
      </c>
      <c r="B9" s="4" t="s">
        <v>458</v>
      </c>
    </row>
    <row r="10" spans="1:3">
      <c r="A10" s="4" t="s">
        <v>459</v>
      </c>
      <c r="B10" s="6" t="n">
        <v>885000</v>
      </c>
    </row>
    <row r="11" spans="1:3">
      <c r="A11" s="4" t="s">
        <v>342</v>
      </c>
    </row>
    <row r="12" spans="1:3">
      <c r="A12" s="3" t="s">
        <v>454</v>
      </c>
    </row>
    <row r="13" spans="1:3">
      <c r="A13" s="4" t="s">
        <v>343</v>
      </c>
      <c r="B13" s="6" t="n">
        <v>1000000</v>
      </c>
    </row>
    <row r="14" spans="1:3">
      <c r="A14" s="4" t="s">
        <v>362</v>
      </c>
    </row>
    <row r="15" spans="1:3">
      <c r="A15" s="3" t="s">
        <v>454</v>
      </c>
    </row>
    <row r="16" spans="1:3">
      <c r="A16" s="4" t="s">
        <v>460</v>
      </c>
      <c r="B16" s="5" t="n">
        <v>2653061</v>
      </c>
    </row>
    <row r="17" spans="1:3">
      <c r="A17" s="4" t="s">
        <v>457</v>
      </c>
      <c r="B17" s="4" t="s">
        <v>461</v>
      </c>
    </row>
    <row r="18" spans="1:3">
      <c r="A18" s="4" t="s">
        <v>462</v>
      </c>
      <c r="B18" s="6" t="n">
        <v>1300000</v>
      </c>
    </row>
    <row r="19" spans="1:3">
      <c r="A19" s="4" t="s">
        <v>463</v>
      </c>
      <c r="B19" s="5" t="n">
        <v>2653061</v>
      </c>
    </row>
    <row r="20" spans="1:3">
      <c r="A20" s="4" t="s">
        <v>365</v>
      </c>
    </row>
    <row r="21" spans="1:3">
      <c r="A21" s="3" t="s">
        <v>454</v>
      </c>
    </row>
    <row r="22" spans="1:3">
      <c r="A22" s="4" t="s">
        <v>343</v>
      </c>
      <c r="B22" s="6" t="n">
        <v>2653061</v>
      </c>
    </row>
    <row r="23" spans="1:3">
      <c r="A23" s="4" t="s">
        <v>464</v>
      </c>
    </row>
    <row r="24" spans="1:3">
      <c r="A24" s="3" t="s">
        <v>454</v>
      </c>
    </row>
    <row r="25" spans="1:3">
      <c r="A25" s="4" t="s">
        <v>460</v>
      </c>
      <c r="B25" s="5" t="n">
        <v>2300000</v>
      </c>
    </row>
    <row r="26" spans="1:3">
      <c r="A26" s="4" t="s">
        <v>459</v>
      </c>
      <c r="B26" s="6" t="n">
        <v>885000</v>
      </c>
    </row>
    <row r="27" spans="1:3">
      <c r="A27" s="4" t="s">
        <v>465</v>
      </c>
      <c r="B27" s="5" t="n">
        <v>928572</v>
      </c>
    </row>
    <row r="28" spans="1:3">
      <c r="A28" s="4" t="s">
        <v>466</v>
      </c>
    </row>
    <row r="29" spans="1:3">
      <c r="A29" s="3" t="s">
        <v>454</v>
      </c>
    </row>
    <row r="30" spans="1:3">
      <c r="A30" s="4" t="s">
        <v>460</v>
      </c>
      <c r="B30" s="5" t="n">
        <v>4081633</v>
      </c>
    </row>
    <row r="31" spans="1:3">
      <c r="A31" s="4" t="s">
        <v>455</v>
      </c>
      <c r="B31" s="6" t="n">
        <v>837</v>
      </c>
    </row>
    <row r="32" spans="1:3">
      <c r="A32" s="4" t="s">
        <v>467</v>
      </c>
      <c r="B32" s="6" t="n">
        <v>18469574</v>
      </c>
    </row>
    <row r="33" spans="1:3">
      <c r="A33" s="4" t="s">
        <v>468</v>
      </c>
      <c r="B33" s="5" t="n">
        <v>19963767</v>
      </c>
    </row>
    <row r="34" spans="1:3">
      <c r="A34" s="4" t="s">
        <v>459</v>
      </c>
      <c r="B34" s="6" t="n">
        <v>307</v>
      </c>
    </row>
    <row r="35" spans="1:3">
      <c r="A35" s="4" t="s">
        <v>465</v>
      </c>
      <c r="B35" s="5" t="n">
        <v>928572</v>
      </c>
    </row>
    <row r="36" spans="1:3">
      <c r="A36" s="4" t="s">
        <v>462</v>
      </c>
      <c r="B36" s="6" t="n">
        <v>1300000</v>
      </c>
    </row>
    <row r="37" spans="1:3">
      <c r="A37" s="4" t="s">
        <v>463</v>
      </c>
      <c r="B37" s="5" t="n">
        <v>2653061</v>
      </c>
    </row>
    <row r="38" spans="1:3">
      <c r="A38" s="4" t="s">
        <v>469</v>
      </c>
      <c r="B38" s="6" t="n">
        <v>175000</v>
      </c>
    </row>
    <row r="39" spans="1:3">
      <c r="A39" s="4" t="s">
        <v>470</v>
      </c>
      <c r="B39" s="5" t="n">
        <v>178571</v>
      </c>
    </row>
    <row r="40" spans="1:3">
      <c r="A40" s="4" t="s">
        <v>471</v>
      </c>
      <c r="B40"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7</v>
      </c>
      <c r="B1" s="2" t="s">
        <v>1</v>
      </c>
    </row>
    <row r="2" spans="1:3">
      <c r="B2" s="2" t="s">
        <v>2</v>
      </c>
      <c r="C2" s="2" t="s">
        <v>31</v>
      </c>
    </row>
    <row r="3" spans="1:3">
      <c r="A3" s="3" t="s">
        <v>68</v>
      </c>
    </row>
    <row r="4" spans="1:3">
      <c r="A4" s="4" t="s">
        <v>69</v>
      </c>
      <c r="B4" s="6" t="n">
        <v>102679</v>
      </c>
      <c r="C4" s="6" t="n">
        <v>34210</v>
      </c>
    </row>
    <row r="5" spans="1:3">
      <c r="A5" s="4" t="s">
        <v>70</v>
      </c>
      <c r="B5" s="5" t="n">
        <v>5803327</v>
      </c>
      <c r="C5" s="5" t="n">
        <v>3522347</v>
      </c>
    </row>
    <row r="6" spans="1:3">
      <c r="A6" s="4" t="s">
        <v>71</v>
      </c>
      <c r="B6" s="5" t="n">
        <v>5906006</v>
      </c>
      <c r="C6" s="5" t="n">
        <v>3556557</v>
      </c>
    </row>
    <row r="7" spans="1:3">
      <c r="A7" s="4" t="s">
        <v>72</v>
      </c>
      <c r="B7" s="5" t="n">
        <v>-5906006</v>
      </c>
      <c r="C7" s="5" t="n">
        <v>-3556557</v>
      </c>
    </row>
    <row r="8" spans="1:3">
      <c r="A8" s="3" t="s">
        <v>73</v>
      </c>
    </row>
    <row r="9" spans="1:3">
      <c r="A9" s="4" t="s">
        <v>74</v>
      </c>
      <c r="B9" s="5" t="n">
        <v>-5482393</v>
      </c>
      <c r="C9" s="5" t="n">
        <v>-4246831</v>
      </c>
    </row>
    <row r="10" spans="1:3">
      <c r="A10" s="4" t="s">
        <v>75</v>
      </c>
      <c r="B10" s="5" t="n">
        <v>13089048</v>
      </c>
      <c r="C10" s="4" t="s">
        <v>37</v>
      </c>
    </row>
    <row r="11" spans="1:3">
      <c r="A11" s="4" t="s">
        <v>76</v>
      </c>
      <c r="B11" s="4" t="s">
        <v>37</v>
      </c>
      <c r="C11" s="5" t="n">
        <v>72055</v>
      </c>
    </row>
    <row r="12" spans="1:3">
      <c r="A12" s="4" t="s">
        <v>77</v>
      </c>
      <c r="B12" s="5" t="n">
        <v>7606656</v>
      </c>
      <c r="C12" s="5" t="n">
        <v>-4174776</v>
      </c>
    </row>
    <row r="13" spans="1:3">
      <c r="A13" s="4" t="s">
        <v>78</v>
      </c>
      <c r="B13" s="6" t="n">
        <v>1700649</v>
      </c>
      <c r="C13" s="6" t="n">
        <v>-7731333</v>
      </c>
    </row>
    <row r="14" spans="1:3">
      <c r="A14" s="4" t="s">
        <v>79</v>
      </c>
      <c r="B14" s="8" t="n">
        <v>0.09</v>
      </c>
      <c r="C14" s="8" t="n">
        <v>-0.49</v>
      </c>
    </row>
    <row r="15" spans="1:3">
      <c r="A15" s="4" t="s">
        <v>80</v>
      </c>
      <c r="B15" s="5" t="n">
        <v>18783272</v>
      </c>
      <c r="C15" s="5" t="n">
        <v>16275058</v>
      </c>
    </row>
    <row r="16" spans="1:3">
      <c r="A16" s="4" t="s">
        <v>81</v>
      </c>
      <c r="B16" s="8" t="n">
        <v>0.08</v>
      </c>
      <c r="C16" s="8" t="n">
        <v>-0.49</v>
      </c>
    </row>
    <row r="17" spans="1:3">
      <c r="A17" s="4" t="s">
        <v>82</v>
      </c>
      <c r="B17" s="5" t="n">
        <v>21534535</v>
      </c>
      <c r="C17" s="5" t="n">
        <v>16275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24"/>
    <col customWidth="1" max="3" min="3" width="21"/>
  </cols>
  <sheetData>
    <row r="1" spans="1:3">
      <c r="A1" s="1" t="s">
        <v>472</v>
      </c>
      <c r="B1" s="2" t="s">
        <v>1</v>
      </c>
    </row>
    <row r="2" spans="1:3">
      <c r="B2" s="2" t="s">
        <v>373</v>
      </c>
      <c r="C2" s="2" t="s">
        <v>304</v>
      </c>
    </row>
    <row r="3" spans="1:3">
      <c r="A3" s="3" t="s">
        <v>473</v>
      </c>
    </row>
    <row r="4" spans="1:3">
      <c r="A4" s="4" t="s">
        <v>78</v>
      </c>
      <c r="B4" s="6" t="n">
        <v>1700649</v>
      </c>
      <c r="C4" s="6" t="n">
        <v>-7731333</v>
      </c>
    </row>
    <row r="5" spans="1:3">
      <c r="A5" s="4" t="s">
        <v>474</v>
      </c>
      <c r="B5" s="6" t="n">
        <v>-2809483</v>
      </c>
      <c r="C5" s="6" t="n">
        <v>-965790</v>
      </c>
    </row>
    <row r="6" spans="1:3">
      <c r="A6" s="4" t="s">
        <v>475</v>
      </c>
      <c r="B6" s="5" t="n">
        <v>4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6</v>
      </c>
      <c r="B1" s="2" t="s">
        <v>1</v>
      </c>
    </row>
    <row r="2" spans="1:3">
      <c r="B2" s="2" t="s">
        <v>2</v>
      </c>
      <c r="C2" s="2" t="s">
        <v>31</v>
      </c>
    </row>
    <row r="3" spans="1:3">
      <c r="A3" s="3" t="s">
        <v>477</v>
      </c>
    </row>
    <row r="4" spans="1:3">
      <c r="A4" s="4" t="s">
        <v>478</v>
      </c>
      <c r="B4" s="4" t="s">
        <v>37</v>
      </c>
      <c r="C4" s="4" t="s">
        <v>37</v>
      </c>
    </row>
    <row r="5" spans="1:3">
      <c r="A5" s="4" t="s">
        <v>479</v>
      </c>
      <c r="B5" s="5" t="n">
        <v>800</v>
      </c>
      <c r="C5" s="5" t="n">
        <v>800</v>
      </c>
    </row>
    <row r="6" spans="1:3">
      <c r="A6" s="4" t="s">
        <v>84</v>
      </c>
      <c r="B6" s="5" t="n">
        <v>800</v>
      </c>
      <c r="C6" s="5" t="n">
        <v>800</v>
      </c>
    </row>
    <row r="7" spans="1:3">
      <c r="A7" s="3" t="s">
        <v>480</v>
      </c>
    </row>
    <row r="8" spans="1:3">
      <c r="A8" s="4" t="s">
        <v>478</v>
      </c>
      <c r="B8" s="4" t="s">
        <v>37</v>
      </c>
      <c r="C8" s="4" t="s">
        <v>37</v>
      </c>
    </row>
    <row r="9" spans="1:3">
      <c r="A9" s="4" t="s">
        <v>479</v>
      </c>
      <c r="B9" s="4" t="s">
        <v>37</v>
      </c>
      <c r="C9" s="4" t="s">
        <v>37</v>
      </c>
    </row>
    <row r="10" spans="1:3">
      <c r="A10" s="4" t="s">
        <v>84</v>
      </c>
      <c r="B10" s="4" t="s">
        <v>37</v>
      </c>
      <c r="C10" s="4" t="s">
        <v>37</v>
      </c>
    </row>
    <row r="11" spans="1:3">
      <c r="A11" s="4" t="s">
        <v>481</v>
      </c>
      <c r="B11" s="6" t="n">
        <v>800</v>
      </c>
      <c r="C11" s="6" t="n">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2</v>
      </c>
      <c r="B1" s="2" t="s">
        <v>1</v>
      </c>
    </row>
    <row r="2" spans="1:3">
      <c r="B2" s="2" t="s">
        <v>2</v>
      </c>
      <c r="C2" s="2" t="s">
        <v>31</v>
      </c>
    </row>
    <row r="3" spans="1:3">
      <c r="A3" s="3" t="s">
        <v>178</v>
      </c>
    </row>
    <row r="4" spans="1:3">
      <c r="A4" s="4" t="s">
        <v>483</v>
      </c>
      <c r="B4" s="4" t="s">
        <v>484</v>
      </c>
      <c r="C4" s="4" t="s">
        <v>485</v>
      </c>
    </row>
    <row r="5" spans="1:3">
      <c r="A5" s="4" t="s">
        <v>486</v>
      </c>
      <c r="B5" s="4" t="s">
        <v>487</v>
      </c>
      <c r="C5" s="4" t="s">
        <v>487</v>
      </c>
    </row>
    <row r="6" spans="1:3">
      <c r="A6" s="4" t="s">
        <v>488</v>
      </c>
      <c r="B6" s="4" t="s">
        <v>489</v>
      </c>
      <c r="C6" s="4" t="s">
        <v>490</v>
      </c>
    </row>
    <row r="7" spans="1:3">
      <c r="A7" s="4" t="s">
        <v>84</v>
      </c>
      <c r="B7" s="4" t="s">
        <v>37</v>
      </c>
      <c r="C7" s="4" t="s">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3" t="s">
        <v>492</v>
      </c>
    </row>
    <row r="3" spans="1:3">
      <c r="A3" s="4" t="s">
        <v>493</v>
      </c>
      <c r="B3" s="6" t="n">
        <v>66000000</v>
      </c>
      <c r="C3" s="6" t="n">
        <v>115000000</v>
      </c>
    </row>
    <row r="4" spans="1:3">
      <c r="A4" s="4" t="s">
        <v>494</v>
      </c>
      <c r="B4" s="5" t="n">
        <v>-66000000</v>
      </c>
      <c r="C4" s="5" t="n">
        <v>-115000000</v>
      </c>
    </row>
    <row r="5" spans="1:3">
      <c r="A5" s="4" t="s">
        <v>495</v>
      </c>
      <c r="B5" s="4" t="s">
        <v>37</v>
      </c>
      <c r="C5"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496</v>
      </c>
      <c r="B1" s="2" t="s">
        <v>1</v>
      </c>
    </row>
    <row r="2" spans="1:2">
      <c r="B2" s="2" t="s">
        <v>303</v>
      </c>
    </row>
    <row r="3" spans="1:2">
      <c r="A3" s="3" t="s">
        <v>497</v>
      </c>
    </row>
    <row r="4" spans="1:2">
      <c r="A4" s="4" t="s">
        <v>498</v>
      </c>
      <c r="B4" s="4" t="s">
        <v>487</v>
      </c>
    </row>
    <row r="5" spans="1:2">
      <c r="A5" s="4" t="s">
        <v>499</v>
      </c>
      <c r="B5" s="4" t="s">
        <v>500</v>
      </c>
    </row>
    <row r="6" spans="1:2">
      <c r="A6" s="4" t="s">
        <v>501</v>
      </c>
      <c r="B6" s="4" t="s">
        <v>502</v>
      </c>
    </row>
    <row r="7" spans="1:2">
      <c r="A7" s="4" t="s">
        <v>503</v>
      </c>
    </row>
    <row r="8" spans="1:2">
      <c r="A8" s="3" t="s">
        <v>497</v>
      </c>
    </row>
    <row r="9" spans="1:2">
      <c r="A9" s="4" t="s">
        <v>504</v>
      </c>
      <c r="B9" s="6" t="n">
        <v>315000000</v>
      </c>
    </row>
    <row r="10" spans="1:2">
      <c r="A10" s="4" t="s">
        <v>505</v>
      </c>
      <c r="B10" s="4" t="s">
        <v>506</v>
      </c>
    </row>
    <row r="11" spans="1:2">
      <c r="A11" s="4" t="s">
        <v>507</v>
      </c>
    </row>
    <row r="12" spans="1:2">
      <c r="A12" s="3" t="s">
        <v>497</v>
      </c>
    </row>
    <row r="13" spans="1:2">
      <c r="A13" s="4" t="s">
        <v>504</v>
      </c>
      <c r="B13" s="6" t="n">
        <v>39000000</v>
      </c>
    </row>
    <row r="14" spans="1:2">
      <c r="A14" s="4" t="s">
        <v>505</v>
      </c>
      <c r="B14"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41"/>
    <col customWidth="1" max="3" min="3" width="21"/>
  </cols>
  <sheetData>
    <row r="1" spans="1:3">
      <c r="A1" s="1" t="s">
        <v>509</v>
      </c>
      <c r="B1" s="2" t="s">
        <v>1</v>
      </c>
    </row>
    <row r="2" spans="1:3">
      <c r="B2" s="2" t="s">
        <v>510</v>
      </c>
      <c r="C2" s="2" t="s">
        <v>304</v>
      </c>
    </row>
    <row r="3" spans="1:3">
      <c r="A3" s="3" t="s">
        <v>511</v>
      </c>
    </row>
    <row r="4" spans="1:3">
      <c r="A4" s="4" t="s">
        <v>512</v>
      </c>
      <c r="B4" s="5" t="n">
        <v>2</v>
      </c>
    </row>
    <row r="5" spans="1:3">
      <c r="A5" s="4" t="s">
        <v>513</v>
      </c>
      <c r="B5" s="4" t="s">
        <v>500</v>
      </c>
    </row>
    <row r="6" spans="1:3">
      <c r="A6" s="4" t="s">
        <v>514</v>
      </c>
      <c r="B6" s="4" t="s">
        <v>515</v>
      </c>
    </row>
    <row r="7" spans="1:3">
      <c r="A7" s="4" t="s">
        <v>516</v>
      </c>
      <c r="B7" s="6" t="n">
        <v>0</v>
      </c>
      <c r="C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6"/>
    <col customWidth="1" max="2" min="2" width="13"/>
    <col customWidth="1" max="3" min="3" width="13"/>
    <col customWidth="1" max="4" min="4" width="27"/>
    <col customWidth="1" max="5" min="5" width="24"/>
    <col customWidth="1" max="6" min="6" width="20"/>
  </cols>
  <sheetData>
    <row r="1" spans="1:6">
      <c r="A1" s="1" t="s">
        <v>83</v>
      </c>
      <c r="B1" s="2" t="s">
        <v>84</v>
      </c>
      <c r="C1" s="2" t="s">
        <v>85</v>
      </c>
      <c r="D1" s="2" t="s">
        <v>86</v>
      </c>
      <c r="E1" s="2" t="s">
        <v>87</v>
      </c>
      <c r="F1" s="2" t="s">
        <v>88</v>
      </c>
    </row>
    <row r="2" spans="1:6">
      <c r="A2" s="4" t="s">
        <v>89</v>
      </c>
      <c r="B2" s="6" t="n">
        <v>-45170051</v>
      </c>
      <c r="C2" s="6" t="n">
        <v>11304</v>
      </c>
      <c r="D2" s="6" t="n">
        <v>410404692</v>
      </c>
      <c r="E2" s="4" t="s">
        <v>37</v>
      </c>
      <c r="F2" s="6" t="n">
        <v>-455586047</v>
      </c>
    </row>
    <row r="3" spans="1:6">
      <c r="A3" s="4" t="s">
        <v>90</v>
      </c>
      <c r="C3" s="5" t="n">
        <v>16148776</v>
      </c>
    </row>
    <row r="4" spans="1:6">
      <c r="A4" s="4" t="s">
        <v>91</v>
      </c>
      <c r="B4" s="5" t="n">
        <v>95000</v>
      </c>
      <c r="C4" s="6" t="n">
        <v>95</v>
      </c>
      <c r="D4" s="5" t="n">
        <v>94905</v>
      </c>
    </row>
    <row r="5" spans="1:6">
      <c r="A5" s="4" t="s">
        <v>92</v>
      </c>
      <c r="C5" s="5" t="n">
        <v>135714</v>
      </c>
    </row>
    <row r="6" spans="1:6">
      <c r="A6" s="4" t="s">
        <v>78</v>
      </c>
      <c r="B6" s="5" t="n">
        <v>-7731333</v>
      </c>
      <c r="F6" s="5" t="n">
        <v>-7731333</v>
      </c>
    </row>
    <row r="7" spans="1:6">
      <c r="A7" s="4" t="s">
        <v>93</v>
      </c>
      <c r="B7" s="5" t="n">
        <v>-52806384</v>
      </c>
      <c r="C7" s="6" t="n">
        <v>11399</v>
      </c>
      <c r="D7" s="5" t="n">
        <v>410499597</v>
      </c>
      <c r="E7" s="4" t="s">
        <v>37</v>
      </c>
      <c r="F7" s="5" t="n">
        <v>-463317380</v>
      </c>
    </row>
    <row r="8" spans="1:6">
      <c r="A8" s="4" t="s">
        <v>94</v>
      </c>
      <c r="C8" s="5" t="n">
        <v>16284490</v>
      </c>
    </row>
    <row r="9" spans="1:6">
      <c r="A9" s="4" t="s">
        <v>95</v>
      </c>
      <c r="B9" s="5" t="n">
        <v>2000000</v>
      </c>
      <c r="C9" s="6" t="n">
        <v>837</v>
      </c>
      <c r="D9" s="5" t="n">
        <v>3299163</v>
      </c>
      <c r="E9" s="5" t="n">
        <v>-1300000</v>
      </c>
    </row>
    <row r="10" spans="1:6">
      <c r="A10" s="4" t="s">
        <v>96</v>
      </c>
      <c r="C10" s="5" t="n">
        <v>4081633</v>
      </c>
    </row>
    <row r="11" spans="1:6">
      <c r="A11" s="4" t="s">
        <v>97</v>
      </c>
      <c r="B11" s="5" t="n">
        <v>18469574</v>
      </c>
      <c r="C11" s="6" t="n">
        <v>2435</v>
      </c>
      <c r="D11" s="5" t="n">
        <v>18467139</v>
      </c>
    </row>
    <row r="12" spans="1:6">
      <c r="A12" s="4" t="s">
        <v>98</v>
      </c>
      <c r="C12" s="5" t="n">
        <v>19963767</v>
      </c>
    </row>
    <row r="13" spans="1:6">
      <c r="A13" s="4" t="s">
        <v>99</v>
      </c>
      <c r="B13" s="5" t="n">
        <v>885000</v>
      </c>
      <c r="C13" s="6" t="n">
        <v>307</v>
      </c>
      <c r="D13" s="5" t="n">
        <v>884693</v>
      </c>
    </row>
    <row r="14" spans="1:6">
      <c r="A14" s="4" t="s">
        <v>100</v>
      </c>
      <c r="C14" s="5" t="n">
        <v>928572</v>
      </c>
    </row>
    <row r="15" spans="1:6">
      <c r="A15" s="4" t="s">
        <v>101</v>
      </c>
      <c r="B15" s="5" t="n">
        <v>175000</v>
      </c>
      <c r="C15" s="6" t="n">
        <v>18</v>
      </c>
      <c r="D15" s="5" t="n">
        <v>174982</v>
      </c>
    </row>
    <row r="16" spans="1:6">
      <c r="A16" s="4" t="s">
        <v>102</v>
      </c>
      <c r="C16" s="5" t="n">
        <v>178571</v>
      </c>
    </row>
    <row r="17" spans="1:6">
      <c r="A17" s="4" t="s">
        <v>103</v>
      </c>
      <c r="B17" s="5" t="n">
        <v>4910664</v>
      </c>
      <c r="D17" s="5" t="n">
        <v>4910664</v>
      </c>
    </row>
    <row r="18" spans="1:6">
      <c r="A18" s="4" t="s">
        <v>78</v>
      </c>
      <c r="B18" s="5" t="n">
        <v>1700649</v>
      </c>
      <c r="F18" s="5" t="n">
        <v>1700649</v>
      </c>
    </row>
    <row r="19" spans="1:6">
      <c r="A19" s="4" t="s">
        <v>104</v>
      </c>
      <c r="B19" s="6" t="n">
        <v>-24665496</v>
      </c>
      <c r="C19" s="6" t="n">
        <v>14996</v>
      </c>
      <c r="D19" s="6" t="n">
        <v>438236239</v>
      </c>
      <c r="E19" s="6" t="n">
        <v>-1300000</v>
      </c>
      <c r="F19" s="6" t="n">
        <v>-461616731</v>
      </c>
    </row>
    <row r="20" spans="1:6">
      <c r="A20" s="4" t="s">
        <v>105</v>
      </c>
      <c r="C20" s="5" t="n">
        <v>41437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1</v>
      </c>
    </row>
    <row r="3" spans="1:3">
      <c r="A3" s="3" t="s">
        <v>107</v>
      </c>
    </row>
    <row r="4" spans="1:3">
      <c r="A4" s="4" t="s">
        <v>108</v>
      </c>
      <c r="B4" s="6" t="n">
        <v>1700649</v>
      </c>
      <c r="C4" s="6" t="n">
        <v>-7731333</v>
      </c>
    </row>
    <row r="5" spans="1:3">
      <c r="A5" s="3" t="s">
        <v>109</v>
      </c>
    </row>
    <row r="6" spans="1:3">
      <c r="A6" s="4" t="s">
        <v>110</v>
      </c>
      <c r="B6" s="5" t="n">
        <v>177737</v>
      </c>
      <c r="C6" s="4" t="s">
        <v>37</v>
      </c>
    </row>
    <row r="7" spans="1:3">
      <c r="A7" s="4" t="s">
        <v>111</v>
      </c>
      <c r="B7" s="5" t="n">
        <v>4161290</v>
      </c>
      <c r="C7" s="5" t="n">
        <v>250505</v>
      </c>
    </row>
    <row r="8" spans="1:3">
      <c r="A8" s="4" t="s">
        <v>112</v>
      </c>
      <c r="B8" s="5" t="n">
        <v>-13089048</v>
      </c>
      <c r="C8" s="4" t="s">
        <v>37</v>
      </c>
    </row>
    <row r="9" spans="1:3">
      <c r="A9" s="4" t="s">
        <v>113</v>
      </c>
      <c r="B9" s="5" t="n">
        <v>885000</v>
      </c>
      <c r="C9" s="4" t="s">
        <v>37</v>
      </c>
    </row>
    <row r="10" spans="1:3">
      <c r="A10" s="3" t="s">
        <v>114</v>
      </c>
    </row>
    <row r="11" spans="1:3">
      <c r="A11" s="4" t="s">
        <v>115</v>
      </c>
      <c r="B11" s="4" t="s">
        <v>37</v>
      </c>
      <c r="C11" s="5" t="n">
        <v>2115</v>
      </c>
    </row>
    <row r="12" spans="1:3">
      <c r="A12" s="4" t="s">
        <v>34</v>
      </c>
      <c r="B12" s="5" t="n">
        <v>-35771</v>
      </c>
      <c r="C12" s="5" t="n">
        <v>100101</v>
      </c>
    </row>
    <row r="13" spans="1:3">
      <c r="A13" s="3" t="s">
        <v>116</v>
      </c>
    </row>
    <row r="14" spans="1:3">
      <c r="A14" s="4" t="s">
        <v>117</v>
      </c>
      <c r="B14" s="5" t="n">
        <v>3528779</v>
      </c>
      <c r="C14" s="5" t="n">
        <v>6483111</v>
      </c>
    </row>
    <row r="15" spans="1:3">
      <c r="A15" s="4" t="s">
        <v>43</v>
      </c>
      <c r="B15" s="5" t="n">
        <v>-138119</v>
      </c>
      <c r="C15" s="4" t="s">
        <v>37</v>
      </c>
    </row>
    <row r="16" spans="1:3">
      <c r="A16" s="4" t="s">
        <v>118</v>
      </c>
      <c r="B16" s="5" t="n">
        <v>-2809483</v>
      </c>
      <c r="C16" s="5" t="n">
        <v>-965790</v>
      </c>
    </row>
    <row r="17" spans="1:3">
      <c r="A17" s="3" t="s">
        <v>119</v>
      </c>
    </row>
    <row r="18" spans="1:3">
      <c r="A18" s="4" t="s">
        <v>38</v>
      </c>
      <c r="B18" s="5" t="n">
        <v>-250000</v>
      </c>
    </row>
    <row r="19" spans="1:3">
      <c r="A19" s="3" t="s">
        <v>120</v>
      </c>
    </row>
    <row r="20" spans="1:3">
      <c r="A20" s="4" t="s">
        <v>121</v>
      </c>
      <c r="B20" s="5" t="n">
        <v>2000000</v>
      </c>
      <c r="C20" s="4" t="s">
        <v>37</v>
      </c>
    </row>
    <row r="21" spans="1:3">
      <c r="A21" s="4" t="s">
        <v>122</v>
      </c>
      <c r="B21" s="5" t="n">
        <v>-197970</v>
      </c>
      <c r="C21" s="4" t="s">
        <v>37</v>
      </c>
    </row>
    <row r="22" spans="1:3">
      <c r="A22" s="4" t="s">
        <v>123</v>
      </c>
      <c r="B22" s="5" t="n">
        <v>1749594</v>
      </c>
      <c r="C22" s="4" t="s">
        <v>37</v>
      </c>
    </row>
    <row r="23" spans="1:3">
      <c r="A23" s="4" t="s">
        <v>124</v>
      </c>
      <c r="B23" s="4" t="s">
        <v>37</v>
      </c>
      <c r="C23" s="5" t="n">
        <v>999470</v>
      </c>
    </row>
    <row r="24" spans="1:3">
      <c r="A24" s="4" t="s">
        <v>125</v>
      </c>
      <c r="B24" s="4" t="s">
        <v>37</v>
      </c>
      <c r="C24" s="5" t="n">
        <v>200014</v>
      </c>
    </row>
    <row r="25" spans="1:3">
      <c r="A25" s="4" t="s">
        <v>126</v>
      </c>
      <c r="B25" s="5" t="n">
        <v>3551624</v>
      </c>
      <c r="C25" s="5" t="n">
        <v>1199484</v>
      </c>
    </row>
    <row r="26" spans="1:3">
      <c r="A26" s="4" t="s">
        <v>127</v>
      </c>
      <c r="B26" s="5" t="n">
        <v>492139</v>
      </c>
      <c r="C26" s="5" t="n">
        <v>233694</v>
      </c>
    </row>
    <row r="27" spans="1:3">
      <c r="A27" s="4" t="s">
        <v>128</v>
      </c>
      <c r="B27" s="5" t="n">
        <v>255869</v>
      </c>
      <c r="C27" s="5" t="n">
        <v>22175</v>
      </c>
    </row>
    <row r="28" spans="1:3">
      <c r="A28" s="4" t="s">
        <v>129</v>
      </c>
      <c r="B28" s="5" t="n">
        <v>748008</v>
      </c>
      <c r="C28" s="5" t="n">
        <v>255869</v>
      </c>
    </row>
    <row r="29" spans="1:3">
      <c r="A29" s="3" t="s">
        <v>130</v>
      </c>
    </row>
    <row r="30" spans="1:3">
      <c r="A30" s="4" t="s">
        <v>131</v>
      </c>
      <c r="B30" s="4" t="s">
        <v>37</v>
      </c>
      <c r="C30" s="4" t="s">
        <v>37</v>
      </c>
    </row>
    <row r="31" spans="1:3">
      <c r="A31" s="4" t="s">
        <v>132</v>
      </c>
      <c r="B31" s="4" t="s">
        <v>37</v>
      </c>
      <c r="C31" s="4" t="s">
        <v>37</v>
      </c>
    </row>
    <row r="32" spans="1:3">
      <c r="A32" s="3" t="s">
        <v>133</v>
      </c>
    </row>
    <row r="33" spans="1:3">
      <c r="A33" s="4" t="s">
        <v>134</v>
      </c>
      <c r="B33" s="5" t="n">
        <v>175000</v>
      </c>
      <c r="C33" s="4" t="s">
        <v>37</v>
      </c>
    </row>
    <row r="34" spans="1:3">
      <c r="A34" s="4" t="s">
        <v>135</v>
      </c>
      <c r="B34" s="5" t="n">
        <v>7818834</v>
      </c>
      <c r="C34" s="4" t="s">
        <v>37</v>
      </c>
    </row>
    <row r="35" spans="1:3">
      <c r="A35" s="4" t="s">
        <v>136</v>
      </c>
      <c r="B35" s="6" t="n">
        <v>9985536</v>
      </c>
      <c r="C35"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4:22:16Z</dcterms:created>
  <dcterms:modified xmlns:dcterms="http://purl.org/dc/terms/" xmlns:xsi="http://www.w3.org/2001/XMLSchema-instance" xsi:type="dcterms:W3CDTF">2018-06-13T14:22:16Z</dcterms:modified>
</cp:coreProperties>
</file>